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sheetId="7" r:id="rId7"/>
    <s:sheet name="Presentation" sheetId="8" r:id="rId8"/>
    <s:sheet name="Long-Term Debt" sheetId="9" r:id="rId9"/>
    <s:sheet name="Sales of Assets" sheetId="10" r:id="rId10"/>
    <s:sheet name="Asset Retirement Obligations" sheetId="11" r:id="rId11"/>
    <s:sheet name="Deferred Revenue from Volumetri" sheetId="12" r:id="rId12"/>
    <s:sheet name="Compensation Plans" sheetId="13" r:id="rId13"/>
    <s:sheet name="Derivatives" sheetId="14" r:id="rId14"/>
    <s:sheet name="Fair Value of Financial Instrum" sheetId="15" r:id="rId15"/>
    <s:sheet name="Income Taxes" sheetId="16" r:id="rId16"/>
    <s:sheet name="Other Operating Revenues and Ex" sheetId="17" r:id="rId17"/>
    <s:sheet name="Investment in Dalea Investment " sheetId="18" r:id="rId18"/>
    <s:sheet name="Costs of Oil and Gas Properties" sheetId="19" r:id="rId19"/>
    <s:sheet name="Commitments and Contingencies" sheetId="20" r:id="rId20"/>
    <s:sheet name="Impairment of Property and Equi" sheetId="21" r:id="rId21"/>
    <s:sheet name="Segment Information" sheetId="22" r:id="rId22"/>
    <s:sheet name="Guarantor Financial Information" sheetId="23" r:id="rId23"/>
    <s:sheet name="Subsequent Events" sheetId="24" r:id="rId24"/>
    <s:sheet name="Presentation (Policies)" sheetId="25" r:id="rId25"/>
    <s:sheet name="Long-Term Debt (Tables)" sheetId="26" r:id="rId26"/>
    <s:sheet name="Asset Retirement Obligations (T" sheetId="27" r:id="rId27"/>
    <s:sheet name="Deferred Revenue from Volumet28" sheetId="28" r:id="rId28"/>
    <s:sheet name="Compensation Plans (Tables)" sheetId="29" r:id="rId29"/>
    <s:sheet name="Derivatives (Tables)" sheetId="30" r:id="rId30"/>
    <s:sheet name="Fair Value of Financial Instr31" sheetId="31" r:id="rId31"/>
    <s:sheet name="Other Operating Revenues and 32" sheetId="32" r:id="rId32"/>
    <s:sheet name="Costs of Oil and Gas Properti33" sheetId="33" r:id="rId33"/>
    <s:sheet name="Segment Information (Tables)" sheetId="34" r:id="rId34"/>
    <s:sheet name="Guarantor Financial Informati35" sheetId="35" r:id="rId35"/>
    <s:sheet name="Nature of Operations (Details)" sheetId="36" r:id="rId36"/>
    <s:sheet name="Presentation (Details)" sheetId="37" r:id="rId37"/>
    <s:sheet name="Long-Term Debt (Details)" sheetId="38" r:id="rId38"/>
    <s:sheet name="Long-Term Debt Revolving Credit" sheetId="39" r:id="rId39"/>
    <s:sheet name="Long-Term Debt Term Loan Credit" sheetId="40" r:id="rId40"/>
    <s:sheet name="Sale of Assets (Details)" sheetId="41" r:id="rId41"/>
    <s:sheet name="Asset Retirement Obligations (D" sheetId="42" r:id="rId42"/>
    <s:sheet name="Deferred Revenue from Volumet43" sheetId="43" r:id="rId43"/>
    <s:sheet name="Compensation Plans (Details)" sheetId="44" r:id="rId44"/>
    <s:sheet name="Net Positions In Open Commodity" sheetId="45" r:id="rId45"/>
    <s:sheet name="Accounting For Commodity Deriva" sheetId="46" r:id="rId46"/>
    <s:sheet name="Derivatives Narrative (Details)" sheetId="47" r:id="rId47"/>
    <s:sheet name="Fair Value of Financial Instr48" sheetId="48" r:id="rId48"/>
    <s:sheet name="Fair Value of Other Financial I" sheetId="49" r:id="rId49"/>
    <s:sheet name="Income Taxes (Details)" sheetId="50" r:id="rId50"/>
    <s:sheet name="Other Operating Revenues and 51" sheetId="51" r:id="rId51"/>
    <s:sheet name="Investment in Dalea Investmen52" sheetId="52" r:id="rId52"/>
    <s:sheet name="Costs of Oil and Gas Properti53" sheetId="53" r:id="rId53"/>
    <s:sheet name="Commitments and Contingencies (" sheetId="54" r:id="rId54"/>
    <s:sheet name="Impairment of Property and Eq55" sheetId="55" r:id="rId55"/>
    <s:sheet name="Segment Information (Details)" sheetId="56" r:id="rId56"/>
    <s:sheet name="Guarantor Financial Informati57" sheetId="57" r:id="rId57"/>
    <s:sheet name="Guarantor Balance Sheet (Detail" sheetId="58" r:id="rId58"/>
    <s:sheet name="Guarantor Statement of Operatio" sheetId="59" r:id="rId59"/>
    <s:sheet name="Guarantor Statement of Cash Flo" sheetId="60" r:id="rId60"/>
    <s:sheet name="Subsequent Events Subsequent Ev" sheetId="61" r:id="rId61"/>
  </s:sheets>
  <s:definedNames/>
  <s:calcPr calcId="124519" calcMode="auto" fullCalcOnLoad="1"/>
</s:workbook>
</file>

<file path=xl/sharedStrings.xml><?xml version="1.0" encoding="utf-8"?>
<sst xmlns="http://schemas.openxmlformats.org/spreadsheetml/2006/main" uniqueCount="563">
  <si>
    <t>Document and Entity Information - shares</t>
  </si>
  <si>
    <t>6 Months Ended</t>
  </si>
  <si>
    <t>Jun. 30, 2016</t>
  </si>
  <si>
    <t>Jul. 29, 2016</t>
  </si>
  <si>
    <t>Document and Entity Information [Abstract]</t>
  </si>
  <si>
    <t>Entity Registrant Name</t>
  </si>
  <si>
    <t>CLAYTON WILLIAMS ENERGY INC /DE</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urrent Reporting Status</t>
  </si>
  <si>
    <t>Yes</t>
  </si>
  <si>
    <t>Entity Common Stock, Shares Outstanding</t>
  </si>
  <si>
    <t>CONSOLIDATED BALANCE SHEETS - USD ($) $ in Thousands</t>
  </si>
  <si>
    <t>Dec. 31, 2015</t>
  </si>
  <si>
    <t>CURRENT ASSETS</t>
  </si>
  <si>
    <t>Cash and cash equivalents</t>
  </si>
  <si>
    <t>Investments - certificates of deposit and commercial paper</t>
  </si>
  <si>
    <t>Accounts receivable:</t>
  </si>
  <si>
    <t>Oil and gas sales</t>
  </si>
  <si>
    <t>Joint interest and other, net of allowance for doubtful accounts of $2,694 at June 30, 2016 and $2,447 at December 31, 2015</t>
  </si>
  <si>
    <t>Affiliates</t>
  </si>
  <si>
    <t>Inventory</t>
  </si>
  <si>
    <t>Deferred income taxes</t>
  </si>
  <si>
    <t>Fair value of commodity derivatives</t>
  </si>
  <si>
    <t>Prepaids and other</t>
  </si>
  <si>
    <t>TOTAL CURRENT ASSETS</t>
  </si>
  <si>
    <t>PROPERTY AND EQUIPMENT</t>
  </si>
  <si>
    <t>Oil and gas properties, successful efforts method</t>
  </si>
  <si>
    <t>Pipelines and other midstream facilities</t>
  </si>
  <si>
    <t>Contract drilling equipment</t>
  </si>
  <si>
    <t>Other</t>
  </si>
  <si>
    <t>PROPERTY AND EQUIPMENT, GROSS</t>
  </si>
  <si>
    <t>Less accumulated depreciation, depletion and amortization</t>
  </si>
  <si>
    <t>Property and equipment, net</t>
  </si>
  <si>
    <t>OTHER ASSETS</t>
  </si>
  <si>
    <t>Investments and other</t>
  </si>
  <si>
    <t>Other Assets</t>
  </si>
  <si>
    <t>Total assets</t>
  </si>
  <si>
    <t>Accounts payable:</t>
  </si>
  <si>
    <t>Trade</t>
  </si>
  <si>
    <t>Accrued liabilities and other</t>
  </si>
  <si>
    <t>TOTAL CURRENT LIABILITIES</t>
  </si>
  <si>
    <t>NON-CURRENT LIABILITIES</t>
  </si>
  <si>
    <t>Long-term debt</t>
  </si>
  <si>
    <t>Fair value of common stock warrants</t>
  </si>
  <si>
    <t>Asset retirement obligations</t>
  </si>
  <si>
    <t>Accrued compensation under non-equity award plans</t>
  </si>
  <si>
    <t>Deferred revenue from volumetric production payment and other</t>
  </si>
  <si>
    <t>TOTAL NON-CURRENT LIABILITIES</t>
  </si>
  <si>
    <t>COMMITMENTS AND CONTINGENCIES</t>
  </si>
  <si>
    <t xml:space="preserve"> </t>
  </si>
  <si>
    <t>STOCKHOLDERS' EQUITY</t>
  </si>
  <si>
    <t>Preferred stock, par value $.10 per share, authorized — 3,000,000 shares; issued and outstanding — 3,500 shares at June 30, 2016 and none at December 31, 2015</t>
  </si>
  <si>
    <t>Common stock, par value $.10 per share, authorized — 30,000,000 shares; issued and outstanding — 12,169,536 shares at June 30, 2016 and December 31, 2015</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tock, outstanding shares (in shares)</t>
  </si>
  <si>
    <t>CONSOLIDATED STATEMENTS OF OPERATIONS AND COMPREHENSIVE LOSS (Unaudited) - USD ($) shares in Thousands, $ in Thousands</t>
  </si>
  <si>
    <t>3 Months Ended</t>
  </si>
  <si>
    <t>Jun. 30, 2015</t>
  </si>
  <si>
    <t>REVENUES</t>
  </si>
  <si>
    <t>Midstream services</t>
  </si>
  <si>
    <t>Drilling rig services</t>
  </si>
  <si>
    <t>Other operating revenues</t>
  </si>
  <si>
    <t>Total revenues</t>
  </si>
  <si>
    <t>COSTS AND EXPENSES</t>
  </si>
  <si>
    <t>Production</t>
  </si>
  <si>
    <t>Exploration:</t>
  </si>
  <si>
    <t>Abandonments and impairments</t>
  </si>
  <si>
    <t>Seismic and other</t>
  </si>
  <si>
    <t>Depreciation, depletion and amortization</t>
  </si>
  <si>
    <t>Impairment of property and equipment</t>
  </si>
  <si>
    <t>Accretion of asset retirement obligations</t>
  </si>
  <si>
    <t>General and administrative</t>
  </si>
  <si>
    <t>Other operating expenses</t>
  </si>
  <si>
    <t>Total costs and expenses</t>
  </si>
  <si>
    <t>Operating loss</t>
  </si>
  <si>
    <t>OTHER INCOME (EXPENSE)</t>
  </si>
  <si>
    <t>Interest expense</t>
  </si>
  <si>
    <t>Loss on change in fair value of common stock warrants</t>
  </si>
  <si>
    <t>Loss on commodity derivatives</t>
  </si>
  <si>
    <t>Impairment of investments and other</t>
  </si>
  <si>
    <t>Total other income (expense)</t>
  </si>
  <si>
    <t>Loss before income taxes</t>
  </si>
  <si>
    <t>Income tax benefit</t>
  </si>
  <si>
    <t>NET LOSS</t>
  </si>
  <si>
    <t>Net loss per common share:</t>
  </si>
  <si>
    <t>Basic (in dollars per share)</t>
  </si>
  <si>
    <t>Diluted (in dollars per share)</t>
  </si>
  <si>
    <t>Weighted average common shares outstanding:</t>
  </si>
  <si>
    <t>Basic (in shares)</t>
  </si>
  <si>
    <t>Diluted (in shares)</t>
  </si>
  <si>
    <t>CONSOLIDATED STATEMENT OF STOCKHOLDERS' EQUITY (Unaudited) - 6 months ended Jun. 30, 2016 - USD ($) shares in Thousands, $ in Thousands</t>
  </si>
  <si>
    <t>Total</t>
  </si>
  <si>
    <t>Common Stock</t>
  </si>
  <si>
    <t>Additional Paid-In Capital</t>
  </si>
  <si>
    <t>Retained Earnings</t>
  </si>
  <si>
    <t>BEGINNING BALANCE at Dec. 31, 2015</t>
  </si>
  <si>
    <t>BEGINNING BALANCE (in shares) at Dec. 31, 2015</t>
  </si>
  <si>
    <t>Increase (Decrease) in Stockholders' Equity</t>
  </si>
  <si>
    <t>Net loss</t>
  </si>
  <si>
    <t>ENDING BALANCE at Jun. 30, 2016</t>
  </si>
  <si>
    <t>ENDING BALANCE (in shares) at Jun. 30, 2016</t>
  </si>
  <si>
    <t>CONSOLIDATED STATEMENTS OF CASH FLOWS (Unaudited) - USD ($) $ in Thousands</t>
  </si>
  <si>
    <t>CASH FLOWS FROM OPERATING ACTIVITIES</t>
  </si>
  <si>
    <t>Adjustments to reconcile net loss to cash provided by (used in) operating activities:</t>
  </si>
  <si>
    <t>(Gain) loss on sales of assets and impairment of inventory, net</t>
  </si>
  <si>
    <t>Deferred income tax benefit</t>
  </si>
  <si>
    <t>Non-cash employee compensation</t>
  </si>
  <si>
    <t>Cash settlements of commodity derivatives</t>
  </si>
  <si>
    <t>Amortization of debt issue costs and original issue discount</t>
  </si>
  <si>
    <t>Amortization of deferred revenue from volumetric production payment</t>
  </si>
  <si>
    <t>Paid in-kind interest expense</t>
  </si>
  <si>
    <t>Impairment of investment and other</t>
  </si>
  <si>
    <t>Changes in operating working capital:</t>
  </si>
  <si>
    <t>Accounts receivable</t>
  </si>
  <si>
    <t>Accounts payable</t>
  </si>
  <si>
    <t>Net cash provided by (used in) operating activities</t>
  </si>
  <si>
    <t>CASH FLOWS FROM INVESTING ACTIVITIES</t>
  </si>
  <si>
    <t>Additions to property and equipment</t>
  </si>
  <si>
    <t>Purchase of certificates of deposit and commercial paper</t>
  </si>
  <si>
    <t>Proceeds from sales of assets</t>
  </si>
  <si>
    <t>Decrease in equipment inventory</t>
  </si>
  <si>
    <t>Proceeds from volumetric production payment and other</t>
  </si>
  <si>
    <t>Net cash used in investing activities</t>
  </si>
  <si>
    <t>CASH FLOWS FROM FINANCING ACTIVITIES</t>
  </si>
  <si>
    <t>Proceeds from long-term debt</t>
  </si>
  <si>
    <t>Proceeds from issuance of common stock warrants</t>
  </si>
  <si>
    <t>Repayments of long-term debt</t>
  </si>
  <si>
    <t>Payment of debt issuance costs</t>
  </si>
  <si>
    <t>Net cash provided by financing activities</t>
  </si>
  <si>
    <t>Net increase (decrease) in cash and cash equivalents</t>
  </si>
  <si>
    <t>CASH AND CASH EQUIVALENTS</t>
  </si>
  <si>
    <t>Beginning of period</t>
  </si>
  <si>
    <t>End of period</t>
  </si>
  <si>
    <t>SUPPLEMENTAL DISCLOSURES</t>
  </si>
  <si>
    <t>Cash paid for interest, net of amounts capitalized</t>
  </si>
  <si>
    <t>Cash paid for income taxes</t>
  </si>
  <si>
    <t>Nature of Operations</t>
  </si>
  <si>
    <t>Nature of Operations Disclosures [Abstract]</t>
  </si>
  <si>
    <t>1. Nature of Operations Clayton Williams Energy, Inc., a Delaware corporation, is an independent oil and gas company engaged in the exploration for and development and production of oil and natural gas primarily in its core areas in Texas and New Mexico. Unless the context otherwise requires, references to “CWEI” mean Clayton Williams Energy, Inc., the parent company, and references to “the Company,” “we,” “us” or “our” mean Clayton Williams Energy, Inc. and its consolidated subsidiaries. Approximately 25.5% of CWEI’s outstanding common stock, is beneficially owned by Clayton W. Williams, Jr. (“Mr. Williams”), Chairman of the Board of Directors (the “Board”) and Chief Executive Officer of the Company, and approximately 25% is owned by a partnership in which Mr. Williams’ adult children are limited partners, and Mel G. Riggs, our President, is the sole general partner. Substantially all of our oil and gas production is sold under short-term contracts, which are market-sensitive. Accordingly, our results of operations and capital resources are highly dependent upon prevailing market prices of, and demand for, oil and natural gas. These commodity prices are subject to wide fluctuations and market uncertainties due to a variety of factors that are beyond our control. These factors include the level of global supply and demand for oil and natural gas, market uncertainties, weather conditions, domestic governmental regulations and taxes, political and economic conditions in oil producing countries, price and availability of alternative fuels, and overall domestic and foreign economic conditions.</t>
  </si>
  <si>
    <t>Presentation</t>
  </si>
  <si>
    <t>Organization, Consolidation and Presentation of Financial Statements [Abstract]</t>
  </si>
  <si>
    <t>Presentation 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consolidated financial statements include the accounts of CWEI and its wholly owned subsidiaries. We account for our undivided interests in oil and gas limited partnerships using the proportionate consolidation method. Under this method, we consolidate our proportionate share of assets, liabilities, revenues and expenses of such limited partnerships. Less than 5% of our consolidated total assets and total revenues are derived from oil and gas limited partnerships. Substantially all intercompany transactions and balances associated with the consolidated operations have been eliminated. In the opinion of management, our unaudited consolidated financial statements as of June 30, 2016 and for the three and six months ended June 30, 2016 and 2015 include all adjustments, which are of a normal and recurring nature, that are necessary for a fair presentation in accordance with GAAP. These interim results are not necessarily indicative of the results to be expected for the year ending December 31, 2016 . Certain information and footnote disclosures normally included in the consolidated financial statements prepared in accordance with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5 . Recent Accounting Pronouncements In February 2016, the Financial Accounting Standards Board (the “FASB”) issued Accounting Standards Update (“ASU”) No.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ition will require application of the new guidance at the beginning of the earliest comparative period presented. We are evaluating the impact that this new guidance will have on our consolidated financial statements.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which requires net debt issuance costs directly related to our senior notes and our second lien term loan to be classified as a direct deduction from the carrying amount of the related senior notes and second lien term loan. We adopted this ASU as of March 31, 2016 and reclassified $7.3 million of debt issuance costs at December 31, 2015 from a non-current asset to a direct deduction in long-term debt. The debt issuance costs related to our revolving credit facility remains classified as a non-current asset due to the revolving nature of that facility.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do not anticipate any impact on our consolidated financial statements.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Long-Term Debt</t>
  </si>
  <si>
    <t>Debt Disclosure [Abstract]</t>
  </si>
  <si>
    <t>Long-Term Debt Long-term debt consists of the following: June 30, December 31, (In thousands) 7.75% Senior Notes, due 2019 $ 600,000 $ 600,000 Original Issue Discount (207 ) (241 ) Debt Issuance Costs (6,318 ) (7,349 ) Net 7.75% Senior Notes, due 2019 $ 593,475 $ 592,410 Second Lien Term Loan, due March 2021 $ 350,000 $ — Paid in-kind interest 13,271 — Original Issue Discount (16,185 ) — Debt Issuance Costs (10,432 ) — Net Second Lien Term Loan, due March 2021 $ 336,654 $ — Revolving credit facility, due April 2019 $ — $ 150,000 $ 930,129 $ 742,410 Revolving Credit Facility We may borrow money under a revolving credit facility with a syndicate of 16 banks led by JPMorgan Chase Bank, N.A. On March 8, 2016, we entered into an amendment to the revolving credit facility in connection with the Refinancing (see “ — Term Loan Credit Facility” ). The amendment, among other things, reduced the borrowing base and aggregate commitments of the lenders from $450 million to $100 million . The aggregate commitments may be increased to $150 million if we meet a minimum ratio of the discounted present value of our proved developed producing reserves to our debt under the revolving credit facility of 1.2 to 1.0 . Increases in aggregate lender commitments require the consent of each lender. The amendment also increased the applicable interest rates under our revolving credit facility by 0.75% at every borrowing base utilization level. At our election, interest under the revolving credit facility is determined by reference to (1) LIBOR plus an applicable margin between 2.5% and 3.5% per year or (2) the greatest of (A) the prime rate, (B) the federal funds rate plus 0.5% or (C) one-month LIBOR plus 1% plus, in any of (A), (B) or (C), an applicable margin between 1.5% and 2.5% per year. We are also required to pay a commitment fee on the unused portion of the commitments under the revolving credit facility of 0.5% per year. The applicable margin is determined based on the utilization of the borrowing base. Interest and fees are payable quarterly, except that interest on LIBOR-based tranches is due at maturity of each tranche but no less frequently than quarterly. The revolving credit facility also contains various covenants and restrictive provisions that may, among other things, limit our ability to sell assets, incur additional indebtedness, make investments or loans and create liens. One such covenant requires that we maintain a ratio of consolidated current assets to consolidated current liabilities of at least 1 to 1 . The March 2016 amendment replaced a requirement that we maintain certain ratios of consolidated funded indebtedness to consolidated EBITDAX with a less restrictive ratio of debt outstanding solely under the revolving credit facility to consolidated EBITDAX of 2.0 to 1.0 . The revolving credit facility matures in April 2019 and is subject to an accelerated maturity date of October 1, 2018 unless our existing 7.75% Senior Notes due 2019 (the “2019 Senior Notes”) are refinanced or extended in accordance with the terms of the revolving credit facility prior to October 1, 2018 . The borrowing base, which is based on the discounted present value of future net cash flows from oil and gas production, is redetermined by the banks semi-annually in May and November. We or the banks may also request an unscheduled borrowing base redetermination at other times during the year. If, at any time, the borrowing base is less than the amount of outstanding credit exposure under the revolving credit facility, we will be required to (1) provide additional security, (2) prepay the principal amount of the loans in an amount sufficient to eliminate the deficiency, (3) prepay the deficiency in not more than five equal monthly installments plus accrued interest, or (4) take any combination of options (1) through (3). The revolving credit facility is collateralized by a first lien on substantially all of our assets, including at least 90% of the adjusted engineered value (as defined in the revolving credit facility) attributed to our proved oil and gas interests evaluated in determining the borrowing base. The obligations under the revolving credit facility are guaranteed by each of CWEI’s material restricted domestic subsidiaries. At June 30, 2016 , we had $98.1 million available under the revolving credit facility after allowing for outstanding letters of credit totaling $1.9 million . The effective annual interest rate on borrowings under the revolving credit facility, excluding bank fees and amortization of debt issue costs, for the six months ended June 30, 2016 was 2.5% . We were in compliance with all financial and non-financial covenants at June 30, 2016 and December 31, 2015 . The failure to comply with the foregoing covenants will constitute an event of default (subject, in the case of certain covenants, to applicable notice and/or cure periods) under the revolving credit facility. Other events of default under the revolving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 Term Loan Credit Facility On March 8, 2016 , we entered into the term loan credit facility with funds managed by Ares Management, LLC (“Ares”) providing for the lenders to make secured term loans to us in the principal amount of $350 million (the “Refinancing”). As part of the Refinancing, we issued warrants to purchase 2,251,364 shares of our common stock at a price of $22.00 per share and required certain amendments to the revolving credit facility. The term loans were issued at an original issue discount of $16.8 million , which amount equaled the cash consideration received by us for the issuance of the related warrants and shares of special voting preferred stock. Aggregate cash proceeds from the Refinancing of approximately $340 million , net of transaction costs, were used to fully repay the then-outstanding balance on the revolving credit facility of $160 million , plus accrued interest and fees. The warrants expire in 2026 and contain various anti-dilution provisions. Pursuant to FASB ASC 815-40, we account for the warrants as derivative instruments and carry the warrants as a non-current liability at their fair value, with the calculated increase or decrease in fair value each quarter being recognized in the statement of operations and comprehensive loss (see Note 9). The warrants had a fair value of $16.8 million at the date of issuance and a fair value of $48.4 million at June 30, 2016 . As a result, for the three and six months ended June 30, 2016 we recorded a loss on revaluation of the warrant liability of $37.9 million and $31.6 million , respectively. Interest on the term loans is payable quarterly in cash at 12.5% per year; however, during the period from March 15, 2016 through March 31, 2018, we may elect to pay interest for any quarter in-kind at 15% per year. We paid interest for the period commencing from March 15, 2016 and ending March 31, 2016 in cash and elected to pay interest for the quarter ended June 30, 2016 in-kind. In May 2016, we elected to pay interest for the quarterly period ending September 30, 2016 in-kind. Future quarterly elections to pay in-kind must be made at least 30 days prior to the beginning of each calendar quarter. The term loan credit facility matures on March 15, 2021 , but is subject to an earlier maturity on December 31, 2018 , if we do not extend or refinance our existing 2019 Senior Notes on or prior to that date. The term loan credit facility is collateralized by a second lien on substantially all of our assets, including at least 90% of the adjusted engineered value (as defined in the term loan credit facility) attributed to our proved oil and gas interests. The obligations under the term loan credit facility are guaranteed by each of CWEI’s material restricted domestic subsidiaries. Optional and mandatory prepayments made prior to September 15, 2020 are subject to make-whole or prepayment premiums. The term loan credit facility also contains various covenants and restrictive provisions which may, among other things, limit our ability to sell assets, incur additional indebtedness, make investments or loans and create liens. One such covenant requires that we maintain an asset-to-secured debt coverage ratio as of each December 31 and June 30 of each year, beginning with December 31, 2018 , of at least 1.2 to 1.0 . We were in compliance with all covenants at June 30, 2016 . On July 22, 2016 , we entered into an agreement to sell 5,051,100 shares of common stock to funds managed by Ares for cash proceeds of $150 million , or approximately $29.70 per share (the “Private Placement”). In connection with the Private Placement, we entered into an amendment to the term loan facility, waiving certain restrictions to enable us to use proceeds from equity issuances and specified asset sales for debt reduction and capital expenditures. The amendment is effective upon closing of the Private Placement (see Note 18). The failure to comply with these covenants will constitute an event of default (subject, in the case of certain covenants, to applicable notice and/or cure periods) under the term loan credit facility. Other events of default under the term loan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 Senior Notes In March 2011, we issued $300 million of aggregate principal amount of 2019 Senior Notes. The 2019 Senior Notes, which are unsecured, were issued at par and bear interest at 7.75% per year, payable semi-annually on April 1 and October 1 of each year. In April 2011, we issued an additional $50 million aggregate principal amount of the 2019 Senior Notes with an original issue discount of 1% or $0.5 million . In October 2013, we issued an additional $250 million of aggregate principal amount of the 2019 Senior Notes at par to yield 7.75% to maturity. All of the 2019 Senior Notes are treated as a single class of debt securities under the same indenture (the “Indenture”). We may redeem some or all of the 2019 Senior Notes at a redemption price (expressed as a percentage of principal amount) equal to 100% beginning on April 1, 2017 or for any period thereafter, in each case plus accrued and unpaid interest. The Indenture contains covenants that restrict our ability to: (1) borrow money; (2) issue redeemable or preferred stock; (3) pay distributions or dividends; (4) make investments; (5) create liens without securing the 2019 Senior Notes; (6) enter into agreements that restrict dividends from subsidiaries; (7) sell certain assets or merge with or into other companies; (8) enter into transactions with affiliates; (9) guarantee indebtedness; and (10) enter into new lines of business. One such covenant generally restricts our ability to incur indebtedness if our ratio of consolidated EBITDAX to consolidated interest expense (as these terms are defined in the Indenture) is less than 2.25 times. However, this restriction does not prevent us from incurring indebtedness under a credit facility (as defined in the Indenture) in an aggregate principal amount at any time outstanding not to exceed the greater of (a) $500 million and (b) 30% of Adjusted Consolidated Net Tangible Assets (as defined in the Indenture). These covenants are subject to a number of additional important exceptions and qualifications as described in the Indenture. We were in compliance with these covenants at June 30, 2016 and December 31, 2015 .</t>
  </si>
  <si>
    <t>Sales of Assets</t>
  </si>
  <si>
    <t>Sale Of Assets [Abstract]</t>
  </si>
  <si>
    <t>Sale of Assets</t>
  </si>
  <si>
    <t>Sales of Assets In June 2016, we sold our interests in certain wells in Oklahoma for cash consideration of $1.5 million . In April 2016, we sold certain acreage in Burleson County, Texas for cash consideration of $2 million . This acreage was sold under a one-year term assignment as long as the buyer maintains a 180-day continuous development program on the acreage. In February 2016, we sold certain acreage in Burleson County, Texas for cash consideration of $0.8 million . Net proceeds from these transactions were used to repay the then-outstanding balance on the revolving credit facility and to fund a portion of our planned capital expenditures for 2016. In June 2015, we sold certain acreage in Burleson County, Texas for cash consideration of $22.1 million . We retained our rights to all depths and formations other than the Eagle Ford formation and also retained our interest in acreage and production associated with the Porter E Unit #1, our only Eagle Ford well situated on this acreage, a reversionary interest in acreage if the buyer fails to maintain a continuous development program and an overriding royalty interest in leases to the extent the net revenue interest exceeds 75% . During the first half of 2015, we sold our interests in selected leases in Oklahoma and sold our interests in certain wells in Martin and Yoakum Counties, Texas for proceeds totaling $7.3 million . Net proceeds from each of these transactions were applied to reduce indebtedness outstanding under the revolving credit facility.</t>
  </si>
  <si>
    <t>Asset Retirement Obligations</t>
  </si>
  <si>
    <t>Asset Retirement Obligation Disclosure [Abstract]</t>
  </si>
  <si>
    <t>Asset Retirement Obligations We record asset retirement obligations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 The following table reflects the changes in ARO during the six months ended June 30, 2016 and the year ended December 31, 2015 : June 30, December 31, (In thousands) Beginning of period $ 48,728 $ 45,697 Additional ARO from new properties 15 469 Sales or abandonments of properties (530 ) (4,435 ) Accretion expense 2,070 3,945 Revisions of previous estimates 11,199 3,052 End of period $ 61,482 $ 48,728</t>
  </si>
  <si>
    <t>Deferred Revenue from Volumetric Production Payment</t>
  </si>
  <si>
    <t>Deferred Revenue Disclosure [Abstract]</t>
  </si>
  <si>
    <t>Deferred Revenue from Volumetric Production Payment In March 2012, Southwest Royalties, Inc. (“SWR”), a wholly owned subsidiary of CWEI, completed the mergers of each of the 24 limited partnerships of which SWR was the general partner, into SWR, with SWR continuing as the surviving entity in the mergers. To obtain the funds to finance the aggregate merger consideration, SWR entered into a volumetric production payment (“VPP”) with a third party for upfront cash proceeds of $44.4 million and deferred future advances aggregating $4.7 million . Under the terms of the VPP, SWR conveyed to the third party a term overriding royalty interest covering approximately 725 MBOE of estimated future oil and gas production from certain properties derived from the mergers. The scheduled volumes under the VPP relate to production months from March 2012 through December 2019 and were to be delivered to, or sold on behalf of, the third party free of all costs associated with the production and development of the underlying properties. Once the scheduled volumes were delivered to the third party, the term overriding royalty interest would terminate. SWR retained the obligation to prudently operate and produce the properties during the term of the VPP, and the third party assumed all risks associated with product prices. As a result, the VPP was accounted for as a sale of reserves, with the sales proceeds being deferred and amortized into oil and gas sales as the scheduled volumes were produced. The net proceeds from the VPP were recorded as a non-current liability in the consolidated balance sheets. Deferred revenue from the VPP was amortized over the life of the VPP and recognized in oil and gas sales in the consolidated statements of operations and comprehensive loss. In August 2015, we terminated the VPP covering 277 MBOE of oil and gas production from August 2015 through December 2019 for $13.7 million . The termination of the VPP was accounted for as a repurchase of reserves, with the repurchase price offsetting the non-current liability and the balance of the remaining non-current liability amortized over the original term of the VPP and recognized in oil and gas sales in the consolidated statements of operations and comprehensive loss. As of June 30, 2016 , we have no further obligations under the VPP. The following table reflects the changes in the deferred revenue during the six months ended June 30, 2016 and the year ended December 31, 2015 : June 30, December 31, (In thousands) Beginning of period $ 5,470 $ 23,129 Deferred revenue from VPP — 2,866 Amortization of deferred revenue from VPP (639 ) (6,822 ) Termination of VPP — (13,703 ) End of period $ 4,831 $ 5,470</t>
  </si>
  <si>
    <t>Compensation Plans</t>
  </si>
  <si>
    <t>Compensation Plans [Abstract]</t>
  </si>
  <si>
    <t>Compensation Plans Long Term Incentive Plan In June 2016 , stockholders approved the Clayton Williams Energy, Inc. Long Term Incentive Plan (the “LTIP”), which was adopted by the Compensation Committee of the Board in April 2016. The LTIP was adopted in order to enable the Company to attract and retain highly qualified employees, directors and consultants and to provide equity-based compensation to those individuals that will align their interests with the interests of the Company’s shareholders. The LTIP will provide the Compensation Committee, the administrator of the LTIP, with the ability to grant different types of awards, including the grant of (i) Incentive Options, (ii) stock options that do not constitute Incentive Options, referred to as Non-statutory Options and, together with Incentive Options, as Options, (iii) stock appreciation rights, (iv) restricted stock awards, (v) restricted stock units, (vi) dividend equivalents, (vii) stock awards, (viii) other awards related to the Company’s common stock (in terms of being valued, denominated, paid or otherwise defined by reference to common stock), referred to as Other Stock-Based Awards, (ix) cash awards, (x) performance awards, (xi) conversion awards, and (xii) any combination of such awards, referred to collectively as Awards. The LTIP permits the grant of awards covering an aggregate of 1,400,000 shares of common stock. Any officer and employee of the Company or any of its Subsidiaries, and other persons who provide services to the Company or any of its Subsidiaries, including non-employee directors of and consultants for the Company may be granted Awards under the LTIP. As of June 30, 2016 , no grants of awards have been made. Non-Equity Award Plans The Compensation Committee of the Board has adopted an after-payout (“APO”) incentive plan (the “APO Incentive Plan”) for officers, key employees and consultants who promote our drilling and acquisition programs. The Compensation Committee’s objective in adopting this plan is to further align the interests of the participants with ours by granting the participants an APO interest in the production developed, directly or indirectly, through the efforts of the participants. The plan generally provides for the creation of a series of partnerships or participation arrangements, which are treated as partnerships for tax purposes (“the APO Partnerships”), between us and the participants, to which we contribute a portion of our economic interest in wells drilled or acquired within certain areas. Generally, we pay all costs to acquire, drill and produce applicable wells and receive all revenues until we have recovered all of our costs, plus interest (“payout”). At payout, the participants receive 99% to 100% of all subsequent revenues and pay 99% to 100% of all subsequent expenses attributable to the economic interests that are subject to the APO Partnerships. Between 5% and 7.5% of our economic interests in specified wells drilled or acquired by us subsequent to October 2002 are subject to the APO Incentive Plan. We record our allocable share of the assets, liabilities, revenues, expenses and oil and gas reserves of these APO Partnerships in our consolidated financial statements. Participants in the APO Incentive Plan are immediately vested in all future amounts payable under the plan. The Compensation Committee has also adopted an APO reward plan (the “APO Reward Plan”) which offers eligible officers, key employees and consultants the opportunity to receive bonus payments that are based on certain profits derived from a portion of our working interest in specified areas where we are conducting drilling and production enhancement operations. The wells subject to an APO Reward Plan are not included in the APO Incentive Plan. Likewise, wells included in the APO Incentive Plan are not included in the APO Reward Plan. Although conceptually similar to the APO Incentive Plan, the APO Reward Plan is a compensatory bonus plan through which we pay participants a bonus equal to a portion of the APO cash flows received by us from our working interest in wells in a specified area. Unlike the APO Incentive Plan, however, participants in the APO Reward Plan are not immediately vested in all future amounts payable under the plan. Through May 4, 2016, we have granted awards under the APO Reward Plan in 15 specified areas, each of which established a quarterly bonus amount equal to 7% or 10% of the APO cash flow from wells drilled or recompleted in the respective areas after the effective date set forth in each plan , which dates range from January 1, 2007 to June 11, 2014. As of June 30, 2016, all 15 awards are fully vested. On May 4, 2016, the Compensation Committee amended the definition of a well in each plan to end the inclusion of new wells in all plans. A well is a well drilled by the employer in the area described provided that the well has a spud date between the effective date and May 4, 2016. All other terms of the plan remain unchanged. Future payments to participants in the plan will be based on the performance of only those wells that meet the revised definition of a well. The Compensation Committee expects to utilize the LTIP in lieu of future grants under the APO Reward Plan. In January 2007, we granted awards under the Southwest Royalties Reward Plan (the “SWR Reward Plan”), a one-time incentive plan which established a quarterly bonus amount for participants equal to the APO cash flow from a 22.50% working interest in one well. The plan is fully vested and 100% of subsequent quarterly bonus amounts are payable to participants. To continue as a participant in the APO Reward Plan or the SWR Reward Plan, participants must remain in the employment or service of the Company through the full vesting date established for each award. The full vesting date may be accelerated in the event of a change of control or sale transaction, as defined in the plan documents. We recognize compensation expense related to the APO Partnerships based on the estimated value of economic interests conveyed to the participants. Estimated compensation expense applicable to the APO Reward Plan and the SWR Reward Plan is recognized over the applicable vesting periods, which range from two years to five years . Compensation expense related to non-equity award plans for the three months ended June 30, 2016 and 2015 and the six months ended June 30, 2016 and 2015 were $9.1 million and $6.5 million , $8.4 million and $8.6 million , respectively. Accrued compensation under non-equity award plans is reflected in the accompanying consolidated balance sheets as detailed in the following schedule: June 30, December 31, (In thousands) Current liabilities: Accrued liabilities and other $ 1,503 $ 1,251 Non-current liabilities: Accrued compensation under non-equity award plans 23,870 16,254 Total accrued compensation under non-equity award plans $ 25,373 $ 17,505</t>
  </si>
  <si>
    <t>Derivatives</t>
  </si>
  <si>
    <t>Derivative Instruments and Hedging Activities Disclosure [Abstract]</t>
  </si>
  <si>
    <t>Derivatives Commodity Derivatives From time to time, we utilize commodity derivatives, consisting of swaps, floors and collars, to attempt to optimize the price received for our oil and gas production. When using swaps to hedge oil and natural gas production, we receive a fixed price for the respective commodity and pay a floating market price as defined in each contract, generally New York Mercantile Exchange (“NYMEX”) futures prices, resulting in a net amount due to or from the counterparty. In floor transactions, we receive a fixed price (put strike price) if the market price falls below the put strike price for the respective commodity. If the market price is greater than the put strike price, no payments are due from either party. Costless collars are a combination of puts and calls, and contain a fixed floor price (put strike price) and ceiling price (call strike price). If the market price for the respective commodity exceeds the call strike price or falls below the put strike price, then we receive the fixed price and pay the market price. If the market price is between the call and the put strike prices, no payments are due from either party. Commodity derivatives are settled monthly as the contract production periods mature. The following summarizes information concerning our net positions in open commodity derivatives applicable to periods subsequent to June 30, 2016 . In May 2016, we entered into costless collars covering 287 MBbls of oil production for the period from January 2017 through December 2017 at a floor price of $45.00 and a ceiling price of $55.00 . In August 2016, we entered into a swap agreement covering 153 MBbls of oil production for the period from August 2016 through December 2016 at a price of $42.05 . Settlement prices of commodity derivatives are based on NYMEX futures prices. Swaps: Oil MBbls Price Production Period: 3rd Quarter 2016 615 $ 41.13 4th Quarter 2016 619 $ 41.18 2017 316 $ 44.30 1,550 Costless Collars: Oil Weighted Weighted Average Average MBbls Floor Price Ceiling Price Production Period: 2017 1,415 $ 42.27 $ 51.66 1,415 Accounting for Commodity Derivatives We did not designate any of our commodity derivatives as cash flow hedges; therefore, all changes in the fair value of these contracts prior to maturity, plus any realized gains or losses at maturity, were recorded as other income (expense) in our consolidated statements of operations and comprehensive loss. Effect of Commodity Derivative Instruments on the Consolidated Balance Sheets Fair Value of Commodity Derivative Instruments as of June 30, 2016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218 Current $ 13,387 Non-current 324 Non-current 2,458 Total $ 542 $ 15,845 Fair Value of Commodity Derivative Instruments as of December 31, 2015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 Current $ — Non-current — Non-current — Total $ — $ — Gross to Net Presentation Reconciliation of Commodity Derivative Assets and Liabilities June 30, 2016 Assets Liabilities (In thousands) Fair value of commodity derivatives — gross presentation $ 542 $ 15,845 Effects of netting arrangements — — Fair value of commodity derivatives — net presentation $ 542 $ 15,845 December 31, 2015 Assets Liabilities (In thousands) Fair value of commodity derivatives — gross presentation $ — $ — Effects of netting arrangements — — Fair value of commodity derivatives — net presentation $ — $ — Our commodity derivative contracts are with JPMorgan Chase Bank, N.A. and Shell Trading Risk Management LLC. Effect of Commodity Derivative Instruments Recognized in Earnings on the Consolidated Statements of Operations and Comprehensive Loss Amount of Gain or (Loss) Recognized in Earnings Three Months Ended Six Months Ended June 30, June 30, Location of Gain or (Loss) Recognized in Earnings 2016 2015 2016 2015 (In thousands) (In thousands) Commodity derivatives not designated as hedging instruments: Commodity derivatives: Other income (expense) - Loss on commodity derivatives $ (15,953 ) $ (12,300 ) $ (15,327 ) $ (7,668 ) Total $ (15,953 ) $ (12,300 ) $ (15,327 ) $ (7,668 )</t>
  </si>
  <si>
    <t>Fair Value of Financial Instruments</t>
  </si>
  <si>
    <t>Fair Value Disclosures [Abstract]</t>
  </si>
  <si>
    <t>Fair Value of Financial Instruments Cash and cash equivalents, receivables, accounts payable and accrued liabilities were each estimated to have a fair value approximating the carrying amount due to the short maturity of those instruments. Indebtedness under the revolving credit facility is estimated to have a fair value approximating the carrying amount since the interest rate is generally market sensitive. Fair Value Measurements 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inancial assets and liabilities measured on a recurring basis at June 30, 2016 and December 31, 2015 were commodity derivatives and common stock warrants. Common stock warrant liabilities are measured at fair value on a recurring basis until the underlying common stock warrants are exercised (see Note 3). We measure the fair value of the common stock warrant liabilities using the Black-Scholes method (Level 2 inputs). Inputs used to determine fair value under this method include the Company’s stock price volatility and expected remaining life. The fair value of all commodity derivative contracts and common stock warrants are reflected on the consolidated balance sheet as detailed in the following schedule: June 30, December 31, Significant Other Observable Inputs Description (Level 2) (In thousands) Assets: Fair value of commodity derivatives $ 542 $ — Total assets $ 542 $ — Liabilities: Fair value of commodity derivatives $ 15,845 $ — Fair value of common stock warrants 48,368 — Total liabilities $ 64,213 $ — Fair Value of Other Financial Instruments We estimate the fair value of the 2019 Senior Notes using quoted market prices. The fair value of our Second Lien Term Loan as of June 30, 2016 is based upon our discounted cash flow model. Fair value is compared to the carrying value in the table below: Fair Value June 30, 2016 December 31, 2015 Hierarchy Carrying Estimated Carrying Estimated Description Level Amount Fair Value Amount Fair Value (In thousands) 7.75% Senior Notes, due 2019 1 $ 593,475 $ 468,000 $ 599,759 $ 462,750 Second Lien Term Loan, due March 2021 3 $ 336,654 $ 351,027 $ — $ —</t>
  </si>
  <si>
    <t>Income Taxes</t>
  </si>
  <si>
    <t>Income Tax Disclosure [Abstract]</t>
  </si>
  <si>
    <t>Income Taxes Our effective federal and state income tax rate for the six months ended June 30, 2016 of 30.8% differed from the statutory federal rate of 35% due primarily to permanent differences related to revaluation of the warrants issued in connection with the Refinancing, increases related to the effects of the Texas Margin Tax and certain non-deductible expenses, offset in part by tax benefits derived from excess statutory depletion deductions. CWEI and its subsidiaries file federal income tax returns with the United States Internal Revenue Service and state income tax returns in various state tax jurisdictions. As a general rule, the Company’s tax returns for fiscal years after 2012 currently remain subject to examination by appropriate taxing authorities. None of our income tax returns are under examination at this time.</t>
  </si>
  <si>
    <t>Other Operating Revenues and Expenses</t>
  </si>
  <si>
    <t>Other Operating Revenues [Abstract]</t>
  </si>
  <si>
    <t>Other Operating Revenues and Expenses Other operating revenues and expenses for the three and six months ended June 30, 2016 and 2015 are as follows: Three Months Ended Six Months Ended June 30, June 30, 2016 2015 2016 2015 (In thousands) (In thousands) Other operating revenues: Gain on sales of assets $ 68 $ 2,966 $ 269 $ 6,881 Marketing revenue — — — 23 Total other operating revenues $ 68 $ 2,966 $ 269 $ 6,904 Other operating expenses: Loss on sales of assets $ 413 $ 4 $ 905 $ 65 Marketing expense 41 215 283 215 Impairment of inventory 910 1,784 1,327 2,567 Total other operating expenses $ 1,364 $ 2,003 $ 2,515 $ 2,847 During the three and six months ended June 30, 2016 , loss on sales of assets included losses from the sales of inventory. During the three months ended June 30, 2015 , gain on sales of assets included the release of sales proceeds previously held in escrow pending resolution of title requirements associated with the sale of certain non-core Austin Chalk/Eagle Ford assets sold in March 2014 and the sale of leases in Oklahoma in May and June 2015. During the six months ended June 30, 2015 , gain on sales of assets included the sale of selected wells in Martin and Yoakum Counties, Texas in March 2015, the release of sales proceeds previously held in escrow pending resolution of title requirements associated with the sale of certain non-core Austin Chalk/Eagle Ford assets sold in March 2014 and the sale of leases in Oklahoma in May and June 2015 (see Note 4). We maintain an inventory of tubular goods and other well equipment for use in our exploration and development drilling activities. Inventory is carried at the lower of average cost or estimated fair market value. We categorize the measurement of fair value of inventory as Level 2 under applicable accounting standards. To determine estimated fair value of inventory, we subscribe to market surveys and obtain quotes from equipment dealers for similar equipment. We then correlate the data as needed to estimate the fair value of the specific items (or groups of similar items) in our inventory. If the estimated fair values for those specific items (or groups of similar items) in our inventory are less than the related average cost, a provision for impairment is made.</t>
  </si>
  <si>
    <t>Investment in Dalea Investment Group, LLC</t>
  </si>
  <si>
    <t>Investments, All Other Investments [Abstract]</t>
  </si>
  <si>
    <t>Investment in Dalea Investment Group, LLC In June 2012, we cancelled an $11 million note receivable in exchange for a 7.66% non-controlling membership interest in Dalea Investment Group, LLC (“Dalea”), an international oilfield services company formed in March 2012. Since the membership interests in Dalea are privately-held and are not traded in an active market, our investment in Dalea was carried at the lower of its initial cost of $11 million and its estimated fair value based on a qualitative assessment. At June 30, 2016 , our investment in Dalea was fully impaired compared to an estimated fair value of $8.4 million at December 31, 2015 . We categorize the measurement of fair value of this investment as a Level 3 input.</t>
  </si>
  <si>
    <t>Costs of Oil and Gas Properties</t>
  </si>
  <si>
    <t>Oil and Gas Property, Successful Effort Method, Gross [Abstract]</t>
  </si>
  <si>
    <t>Costs of Oil and Gas Properties The following table sets forth the net capitalized costs for oil and gas properties as of June 30, 2016 and December 31, 2015 . June 30, December 31, (In thousands) Proved properties $ 2,557,539 $ 2,539,480 Unproved properties 57,566 46,022 Total capitalized costs 2,615,105 2,585,502 Accumulated depletion (1,521,335 ) (1,460,404 ) Net capitalized costs $ 1,093,770 $ 1,125,098</t>
  </si>
  <si>
    <t>Commitments and Contingencies</t>
  </si>
  <si>
    <t>Commitments and Contingencies Disclosure [Abstract]</t>
  </si>
  <si>
    <t>Commitments and Contingencies Legal Proceedings In February 2012, BMT O&amp;G TX, L.P. filed a suit in the 143rd Judicial District in Reeves County, Texas to terminate a lease under our farm-in agreement with Chesapeake Exploration, L.L.C. (“Chesapeake”). Plaintiffs are the lessors and claim a breach of the lease which they allege gives rise to termination of the lease. CWEI denies a breach and argues in the alternative that (i) any breach was cured in accordance with the lease and (ii) a breach will not give rise to lease termination. In October 2013, a judge ruled that CWEI and Chesapeake are jointly and severally liable for damages to plaintiffs in the amount of approximately $2.9 million and attorney fees of $0.8 million . A loss of $1.4 million was recorded for the year ended December 31, 2013 in connection with the judgment. CWEI appealed the judgment and on July 8, 2015, the El Paso Court of Appeals reversed the trial court judgment in its entirety and rendered judgment that Plaintiffs take nothing on all claims against CWEI and Chesapeake. Plaintiffs have appealed the decision of the Court of Appeals to the Texas Supreme Court. CWEI has been named a defendant in three lawsuits filed in Louisiana, one by Southeast Louisiana Flood Protection Authority-East (“SELFPA”) and two by Plaquemines Parish, each alleging that historical industry operations have significantly damaged coastal marshlands. In July 2013, the SELFPA case was filed in Orleans Parish and alleged that dredging and other oilfield operations of the 95 oil and gas company defendants caused degradation and destruction of the coastal marshlands which serve as a buffer protecting the coastal area of Louisiana from storms. The case was removed to Federal District Court. Legislation was enacted in Louisiana in 2014 in response to the suit which would effectively eliminate the claims, but in late 2014 the Louisiana state court judge declared the new law unconstitutional. A motion to dismiss the claims was granted in Federal District Court and the plaintiff has appealed to the United States Fifth Circuit Court of Appeals. Oral argument was heard on February 29, 2016. The Court has not yet ruled. In November 2013, we were served with two separate suits filed by Plaquemines Parish in the 25th Judicial District Court of Plaquemines Parish, Louisiana (Designated Case Nos. 61-002 and 60-982). Multiple defendants are named in each suit, and each suit involves a different area of operation within Plaquemines Parish. Except as to the named defendants and areas of operation, the suits are identical. Plaintiff alleges that defendants’ oil and gas operations violated certain laws relating to the coastal zone management including failure to obtain permits, violation of permits, use of unlined waste pits, discharge of oil field wastes, including naturally occurring radioactive material, and that dredging operations exceeded unspecified permit limitations. Plaintiff makes no specific allegations against any individual defendant and seeks unspecified monetary damages and declaratory relief, as well as restoration, costs of remediation and attorney fees. The cases were removed to the U.S. District Court for the Eastern District of Louisiana but were remanded back to the state court in 2015. In November 2015, the Plaquemines Parish Council passed Resolution 15-389 requiring its attorneys to cease all work on the cases other than to dismiss all actions and lawsuits, but in April of 2016 the Parish voted to rescind such resolution. The State of Louisiana Department of Natural Resources, Office of Coastal Management has intervened in these cases and the Louisiana Attorney General has filed to supersede the Parish as Plaintiff. Our overall exposure to these suits is not currently determinable and we intend to vigorously defend these cases. We are also a defendant in several other lawsuits that have arisen in the ordinary course of business. While the outcome of these lawsuits cannot be predicted with certainty, management does not expect any of these lawsuits to have a material adverse effect on our consolidated financial condition or results of operations.</t>
  </si>
  <si>
    <t>Impairment of Property and Equipment</t>
  </si>
  <si>
    <t>Property, Plant and Equipment Impairment or Disposal [Abstract]</t>
  </si>
  <si>
    <t>Impairment of Property and Equipment We impair our long-lived assets, including oil and gas properties and contract drilling equipment, when estimated undiscounted future net cash flows of an asset are less than its carrying value. The amount of any such impairment is recognized based on the difference between the carrying value and the estimated fair value of the asset. We categorize the measurement of fair value of these assets as Level 3 inputs. We estimate the fair value of the impaired property by applying weighting factors to fair values determined under three different methods: (1) discounted cash flow method; (2) flowing daily production method; and (3) proved reserves per BOE method. We then assign applicable weighting factors based on the relevant facts and circumstances. We utilize all three methods when that information is available, or if not will utilize the discounted cash flow method. We recorded no provision for impairment of proved properties for the three months ended June 30, 2016 and the three months ended June 30, 2015 . We recorded a provision for impairment of proved properties of $2.3 million for the six months ended June 30, 2016 and $2.5 million for the six months ended June 30, 2015 . The provision for the six months ended June 30, 2016 was related to the write-down of certain non-core properties located in Oklahoma and the Permian Basin to their estimated fair value. The provision for the six months ended June 30, 2015 was related to the write-down of certain non-core properties located in Louisiana to their estimated fair value. Unproved properties are nonproducing and do not have estimable cash flow streams. Therefore, we estimate the fair value of individually significant prospects by obtaining, when available, information about recent market transactions in the vicinity of the prospects and adjust the market data as needed to give consideration to the proximity of the prospects to known fields and reservoirs, the extent of geological and geophysical data on the prospects, the remaining terms of leases holding the acreage in the prospects, recent drilling results in the vicinity of the prospects, and other risk-related factors such as drilling and completion costs, estimated product prices and other economic factors. Individually insignificant prospects are grouped and impaired based on remaining lease terms and our historical experience with similar prospects. Based on the assessments previously discussed, we will impair our unproved oil and gas properties when we determine that a prospect’s carrying value exceeds its estimated fair value. We categorize the measurement of fair value of unproved properties as Level 3 inputs. Provisions for impairment of unproved properties were negligible for the three months ended June 30, 2016 and $2.3 million for the three months ended June 30, 2015 , $0.2 million for the six months ended June 30, 2016 and $2.5 million for the six months ended June 30, 2015 , and charged these impairments to abandonments and impairments in the accompanying consolidated statements of operations and comprehensive loss.</t>
  </si>
  <si>
    <t>Segment Information</t>
  </si>
  <si>
    <t>Segment Reporting [Abstract]</t>
  </si>
  <si>
    <t>Segment Information We have two reportable operating segments, which are (1) oil and gas exploration and production and (2) contract drilling services. The following tables present selected financial information regarding our operating segments for the three and six months ended June 30, 2016 and 2015 : For the Three Months Ended June 30, 2016 (Unaudited) Contract Intercompany Consolidated (In thousands) Oil and Gas Drilling Eliminations Total Revenues $ 42,177 $ 18 $ — $ 42,195 Depreciation, depletion and amortization (a) 35,008 3,170 — 38,178 Other operating expenses (b) 36,625 957 — 37,582 Interest expense 26,557 — — 26,557 Other (income) expense 53,491 — — 53,491 Income (loss) before income taxes (109,504 ) (4,109 ) — (113,613 ) Income tax (expense) benefit 31,238 1,438 — 32,676 Net income (loss) $ (78,266 ) $ (2,671 ) $ — $ (80,937 ) Total assets $ 1,407,163 $ 28,491 $ (47,363 ) $ 1,388,291 Additions to property and equipment $ 34,759 $ 24 $ — $ 34,783 For the Six Months Ended June 30, 2016 (Unaudited) Contract Intercompany Consolidated (In thousands) Oil and Gas Drilling Eliminations Total Revenues $ 72,427 $ 82 $ — $ 72,509 Depreciation, depletion and amortization (a) 72,788 6,350 — 79,138 Other operating expenses (b) 61,225 2,288 — 63,513 Interest expense 43,644 — — 43,644 Other (income) expense (c) 45,700 8,431 — 54,131 Income (loss) before income taxes (150,930 ) (16,987 ) — (167,917 ) Income tax (expense) benefit 45,774 5,945 — 51,719 Net income (loss) $ (105,156 ) $ (11,042 ) $ — $ (116,198 ) Total assets $ 1,407,163 $ 28,491 $ (47,363 ) $ 1,388,291 Additions to property and equipment $ 46,665 $ 41 $ — $ 46,706 For the Three Months Ended June 30, 2015 (Unaudited) Contract Intercompany Consolidated (In thousands) Oil and Gas Drilling Eliminations Total Revenues $ 73,222 $ 42 $ (33 ) $ 73,231 Depreciation, depletion and amortization (a) 38,923 3,206 (8 ) 42,121 Other operating expenses (b) 40,476 1,696 (4 ) 42,168 Interest expense 13,609 — — 13,609 Other (income) expense 11,429 — — 11,429 Income (loss) before income taxes (31,215 ) (4,860 ) (21 ) (36,096 ) Income tax (expense) benefit 11,063 1,701 — 12,764 Net income (loss) $ (20,152 ) $ (3,159 ) $ (21 ) $ (23,332 ) Total assets $ 1,408,365 $ 56,476 $ (43,325 ) $ 1,421,516 Additions to property and equipment $ 23,226 $ 106 $ (21 ) $ 23,311 For the Six Months Ended June 30, 2015 (Unaudited) Contract Intercompany Consolidated (In thousands) Oil and Gas Drilling Eliminations Total Revenues $ 137,302 $ 722 $ (651 ) $ 137,373 Depreciation, depletion and amortization (a) 80,999 6,410 (103 ) 87,306 Other operating expenses (b) 77,677 4,484 (854 ) 81,307 Interest expense 26,886 — — 26,886 Other (income) expense (c) 5,182 922 — 6,104 Income (loss) before income taxes (53,442 ) (11,094 ) 306 (64,230 ) Income tax (expense) benefit 18,783 3,883 — 22,666 Net income (loss) $ (34,659 ) $ (7,211 ) $ 306 $ (41,564 ) Total assets $ 1,408,365 $ 56,476 $ (43,325 ) $ 1,421,516 Additions to property and equipment $ 77,737 $ 742 $ 306 $ 78,785 _______ (a) Includes impairment of property and equipment. (b) Includes the following expenses: production, exploration, midstream services, drilling rig services, accretion of ARO, general and administrative and other operating expenses. (c) Includes impairment of our investment in Dalea.</t>
  </si>
  <si>
    <t>Guarantor Financial Information</t>
  </si>
  <si>
    <t>Guarantor Financial Information Disclosure [Abstract]</t>
  </si>
  <si>
    <t>Guarantor Financial Information In March and April 2011, we issued $350 million of aggregate principal amount of 2019 Senior Notes. In October 2013 , we issued $250 million of aggregate principal amount of the 2019 Senior Notes. The 2019 Senior Notes issued in October 2013 and the 2019 Senior Notes originally issued in March and April 2011 are treated as a single class of debt securities under the Indenture (see Note 3). Presented below is condensed consolidated financial information of CWEI (the “Issuer”) and the Issuer’s material wholly owned subsidiaries. Other than CWEI Andrews Properties, GP, LLC, the general partner of CWEI Andrews Properties, L.P., an affiliated limited partnership formed in April 2013 , all of the Issuer’s wholly owned and active subsidiaries (“Guarantor Subsidiaries”) have jointly and severally, irrevocably and unconditionally guaranteed the performance and payment when due of all obligations under the 2019 Senior Notes. The guarantee by a Guarantor Subsidiary of the 2019 Senior Notes may be released under certain customary circumstances as set forth in the Indenture. CWEI Andrews Properties, GP, LLC, is not a guarantor of the 2019 Senior Notes and its accounts are reflected in the “Non-Guarantor Subsidiary” column in this Note 17. The financial information which follows sets forth our condensed consolidating financial statements as of and for the periods indicated. Condensed Consolidating Balance Sheet June 30, 2016 (Unaudited) (Dollars in thousands) Issuer Guarantor Subsidiaries Non-Guarantor Subsidiary Adjustments/ Eliminations Consolidated Current assets $ 263,056 $ 269,137 $ 799 $ (315,453 ) $ 217,539 Property and equipment, net 873,773 286,167 3,447 — 1,163,387 Investments in subsidiaries 300,987 — — (300,987 ) — Fair value of derivatives 324 — — — 324 Other assets 4,899 2,142 — — 7,041 Total assets $ 1,443,039 $ 557,446 $ 4,246 $ (616,440 ) $ 1,388,291 Current liabilities $ 274,174 $ 98,915 $ 125 $ (299,644 ) $ 73,570 Non-current liabilities: Long-term debt 930,129 — — — 930,129 Fair value of commodity derivatives 15,303 — — (12,845 ) 2,458 Fair value of common stock warrants 48,368 — — — 48,368 Deferred income taxes 51,566 119,414 (2,167 ) (108,782 ) 60,031 Other 45,917 44,124 294 — 90,335 1,091,283 163,538 (1,873 ) (121,627 ) 1,131,321 Equity 77,582 294,993 5,994 (195,169 ) 183,400 Total liabilities and equity $ 1,443,039 $ 557,446 $ 4,246 $ (616,440 ) $ 1,388,291 Condensed Consolidating Balance Sheet December 31, 2015 (Dollars in thousands) Issuer Guarantor Subsidiaries Non-Guarantor Subsidiary Adjustments/ Eliminations Consolidated Current assets $ 112,861 $ 272,310 $ 1,441 $ (317,807 ) $ 68,805 Property and equipment, net 892,791 304,936 3,557 — 1,201,284 Investments in subsidiaries 324,484 — — (324,484 ) — Other assets 6,681 10,650 — — 17,331 Total assets $ 1,336,817 $ 587,896 $ 4,998 $ (642,291 ) $ 1,287,420 Current liabilities $ 276,354 $ 102,267 $ 117 $ (312,999 ) $ 65,739 Non-current liabilities: Long-term debt 742,410 — — — 742,410 Deferred income taxes 90,387 130,471 (1,236 ) (110,626 ) 108,996 Other 33,886 36,539 252 — 70,677 866,683 167,010 (984 ) (110,626 ) 922,083 Equity 193,780 318,619 5,865 (218,666 ) 299,598 Total liabilities and equity $ 1,336,817 $ 587,896 $ 4,998 $ (642,291 ) $ 1,287,420 Condensed Consolidating Statement of Operations and Comprehensive Income (Loss) Three Months Ended June 30, 2016 (Unaudited) (Dollars in thousands) Issuer Guarantor Subsidiaries Non-Guarantor Subsidiary Adjustments/ Eliminations Consolidated Total revenue $ 27,599 $ 14,350 $ 246 $ — $ 42,195 Costs and expenses 52,549 22,866 345 — 75,760 Operating income (loss) (24,950 ) (8,516 ) (99 ) — (33,565 ) Other income (expense) (80,264 ) 45 171 — (80,048 ) Equity in earnings of subsidiaries (5,459 ) — — 5,459 — Income tax (expense) benefit 29,736 2,965 (25 ) — 32,676 Net income (loss) $ (80,937 ) $ (5,506 ) $ 47 $ 5,459 $ (80,937 ) Condensed Consolidating Statement of Operations and Comprehensive Income (Loss) Six Months Ended June 30, 2016 (Unaudited) (Dollars in thousands) Issuer Guarantor Subsidiaries Non-Guarantor Subsidiary Adjustments/ Eliminations Consolidated Total revenue $ 47,836 $ 24,223 $ 450 $ — $ 72,509 Costs and expenses 94,249 47,752 650 — 142,651 Operating income (loss) (46,413 ) (23,529 ) (200 ) — (70,142 ) Other income (expense) (89,969 ) (8,204 ) 398 — (97,775 ) Equity in earnings of subsidiaries (20,498 ) — — 20,498 — Income tax (expense) benefit 40,682 11,107 (70 ) — 51,719 Net income (loss) $ (116,198 ) $ (20,626 ) $ 128 $ 20,498 $ (116,198 ) Condensed Consolidating Statement of Operations and Comprehensive Income (Loss) Three Months Ended June 30, 2015 (Unaudited) (Dollars in thousands) Issuer Guarantor Subsidiaries Non-Guarantor Subsidiary Adjustments/ Eliminations Consolidated Total revenue $ 55,714 $ 17,099 $ 418 $ — $ 73,231 Costs and expenses 63,390 20,234 665 — 84,289 Operating income (loss) (7,676 ) (3,135 ) (247 ) — (11,058 ) Other income (expense) (24,605 ) (720 ) 287 — (25,038 ) Equity in earnings of subsidiaries (2,480 ) — — 2,480 — Income tax (expense) benefit 11,429 1,349 (14 ) — 12,764 Net income (loss) $ (23,332 ) $ (2,506 ) $ 26 $ 2,480 $ (23,332 ) Condensed Consolidating Statement of Operations and Comprehensive Income (Loss) Six Months Ended June 30, 2015 (Unaudited) (Dollars in thousands) Issuer Guarantor Subsidiaries Non-Guarantor Subsidiary Adjustments/ Eliminations Consolidated Total revenue $ 101,402 $ 35,141 $ 830 $ — $ 137,373 Costs and expenses 124,411 42,909 1,293 — 168,613 Operating income (loss) (23,009 ) (7,768 ) (463 ) — (31,240 ) Other income (expense) (33,632 ) (541 ) 1,183 — (32,990 ) Equity in earnings of subsidiaries (4,933 ) — — 4,933 — Income tax (expense) benefit 20,010 2,908 (252 ) — 22,666 Net income (loss) $ (41,564 ) $ (5,401 ) $ 468 $ 4,933 $ (41,564 ) Condensed Consolidating Statement of Cash Flows Six Months Ended June 30, 2016 (Unaudited) (Dollars in thousands) Issuer Guarantor Subsidiaries Non-Guarantor Subsidiary Adjustments/ Eliminations Consolidated Operating activities $ (21,276 ) $ 5,763 $ (593 ) $ — $ (16,106 ) Investing activities (116,238 ) (853 ) (49 ) — (117,140 ) Financing activities 193,733 (4,644 ) 4 — 189,093 Net increase (decrease) in cash and cash equivalents 56,219 266 (638 ) — 55,847 Cash at beginning of period 4,663 1,855 1,262 — 7,780 Cash at end of period $ 60,882 $ 2,121 $ 624 $ — $ 63,627 Condensed Consolidating Statement of Cash Flows Six Months Ended June 30, 2015 (Unaudited) (Dollars in thousands) Issuer Guarantor Subsidiaries Non-Guarantor Subsidiary Adjustments/ Eliminations Consolidated Operating activities $ 19,608 $ 7,395 $ 1,514 $ 103 $ 28,620 Investing activities (88,774 ) (1,955 ) (170 ) (103 ) (91,002 ) Financing activities 50,952 (8,632 ) (320 ) — 42,000 Net increase (decrease) in cash and cash equivalents (18,214 ) (3,192 ) 1,024 — (20,382 ) Cash at beginning of period 21,217 6,693 106 — 28,016 Cash at end of period $ 3,003 $ 3,501 $ 1,130 $ — $ 7,634</t>
  </si>
  <si>
    <t>Subsequent Events</t>
  </si>
  <si>
    <t>Subsequent Events [Abstract]</t>
  </si>
  <si>
    <t>Subsequent Events On July 28, 2016 , we commenced a cash tender offer to purchase up to $100 million aggregate principal amount of the 2019 Senior Notes with a bid range from $880 to $950 per each $1,000 aggregate principal amount of the 2019 Senior Notes. The tender offer will expire on August 29, 2016 , unless extended by us in accordance with the terms of the tender offer. On July 22, 2016 , we entered into an agreement to sell 5,051,100 shares of common stock to funds managed by Ares for cash proceeds of $150 million or approximately $29.70 per share. In connection with the Private Placement, we entered into an amendment to the term loan facility, waiving certain restrictions to enable us to use proceeds from equity issuances and specified asset sales for debt reduction and capital expenditures. The amendment is subject to certain conditions, including our closing of the Private Placement. In July 2016 , we sold certain rights from the Spraberry and Wolfcamp formations under approximately 2,500 net acres in Glasscock County, Texas for approximately $19.5 million , subject to customary post-closing adjustments. We have received $14.7 million of cash proceeds to date and expect to receive the remaining proceeds from this sale upon satisfaction of certain title requirements. We have evaluated events and transactions that occurred after the balance sheet date of June 30, 2016 and have determined that no other events or transactions have occurred that would require recognition in the consolidated financial statements or disclosures in these notes to the consolidated financial statements.</t>
  </si>
  <si>
    <t>Presentation (Policies)</t>
  </si>
  <si>
    <t xml:space="preserve">Presentation 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consolidated financial statements include the accounts of CWEI and its wholly owned subsidiaries. We account for our undivided interests in oil and gas limited partnerships using the proportionate consolidation method. Under this method, we consolidate our proportionate share of assets, liabilities, revenues and expenses of such limited partnerships. Less than 5% of our consolidated total assets and total revenues are derived from oil and gas limited partnerships. Substantially all intercompany transactions and balances associated with the consolidated operations have been eliminated. </t>
  </si>
  <si>
    <t>Recent Accounting Pronouncements</t>
  </si>
  <si>
    <t>Recent Accounting Pronouncements In February 2016, the Financial Accounting Standards Board (the “FASB”) issued Accounting Standards Update (“ASU”) No. 2016-02, “Leases (Topic 84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ition will require application of the new guidance at the beginning of the earliest comparative period presented. We are evaluating the impact that this new guidance will have on our consolidated financial statements.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which requires net debt issuance costs directly related to our senior notes and our second lien term loan to be classified as a direct deduction from the carrying amount of the related senior notes and second lien term loan. We adopted this ASU as of March 31, 2016 and reclassified $7.3 million of debt issuance costs at December 31, 2015 from a non-current asset to a direct deduction in long-term debt. The debt issuance costs related to our revolving credit facility remains classified as a non-current asset due to the revolving nature of that facility.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do not anticipate any impact on our consolidated financial statements.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Fair Value Measurements</t>
  </si>
  <si>
    <t xml:space="preserve">Fair Value Measurements 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inancial assets and liabilities measured on a recurring basis at June 30, 2016 and December 31, 2015 were commodity derivatives and common stock warrants. Common stock warrant liabilities are measured at fair value on a recurring basis until the underlying common stock warrants are exercised (see Note 3). We measure the fair value of the common stock warrant liabilities using the Black-Scholes method (Level 2 inputs). Inputs used to determine fair value under this method include the Company’s stock price volatility and expected remaining life. </t>
  </si>
  <si>
    <t>Long-Term Debt (Tables)</t>
  </si>
  <si>
    <t>Schedule of long-term debt</t>
  </si>
  <si>
    <t>Long-term debt consists of the following: June 30, December 31, (In thousands) 7.75% Senior Notes, due 2019 $ 600,000 $ 600,000 Original Issue Discount (207 ) (241 ) Debt Issuance Costs (6,318 ) (7,349 ) Net 7.75% Senior Notes, due 2019 $ 593,475 $ 592,410 Second Lien Term Loan, due March 2021 $ 350,000 $ — Paid in-kind interest 13,271 — Original Issue Discount (16,185 ) — Debt Issuance Costs (10,432 ) — Net Second Lien Term Loan, due March 2021 $ 336,654 $ — Revolving credit facility, due April 2019 $ — $ 150,000 $ 930,129 $ 742,410</t>
  </si>
  <si>
    <t>Asset Retirement Obligations (Tables)</t>
  </si>
  <si>
    <t>Schedule of changes in asset retirement obligations</t>
  </si>
  <si>
    <t>The following table reflects the changes in ARO during the six months ended June 30, 2016 and the year ended December 31, 2015 : June 30, December 31, (In thousands) Beginning of period $ 48,728 $ 45,697 Additional ARO from new properties 15 469 Sales or abandonments of properties (530 ) (4,435 ) Accretion expense 2,070 3,945 Revisions of previous estimates 11,199 3,052 End of period $ 61,482 $ 48,728</t>
  </si>
  <si>
    <t>Deferred Revenue from Volumetric Production Payment (Tables)</t>
  </si>
  <si>
    <t>Schedule of changes in deferred revenue from the VPP</t>
  </si>
  <si>
    <t>The following table reflects the changes in the deferred revenue during the six months ended June 30, 2016 and the year ended December 31, 2015 : June 30, December 31, (In thousands) Beginning of period $ 5,470 $ 23,129 Deferred revenue from VPP — 2,866 Amortization of deferred revenue from VPP (639 ) (6,822 ) Termination of VPP — (13,703 ) End of period $ 4,831 $ 5,470</t>
  </si>
  <si>
    <t>Compensation Plans (Tables)</t>
  </si>
  <si>
    <t>Schedule of aggregate compensation under non-equity award plans reflected on the balance sheet</t>
  </si>
  <si>
    <t>Accrued compensation under non-equity award plans is reflected in the accompanying consolidated balance sheets as detailed in the following schedule: June 30, December 31, (In thousands) Current liabilities: Accrued liabilities and other $ 1,503 $ 1,251 Non-current liabilities: Accrued compensation under non-equity award plans 23,870 16,254 Total accrued compensation under non-equity award plans $ 25,373 $ 17,505</t>
  </si>
  <si>
    <t>Derivatives (Tables)</t>
  </si>
  <si>
    <t>Schedule of Price Risk Derivatives</t>
  </si>
  <si>
    <t xml:space="preserve">The following summarizes information concerning our net positions in open commodity derivatives applicable to periods subsequent to June 30, 2016 . In May 2016, we entered into costless collars covering 287 MBbls of oil production for the period from January 2017 through December 2017 at a floor price of $45.00 and a ceiling price of $55.00 . In August 2016, we entered into a swap agreement covering 153 MBbls of oil production for the period from August 2016 through December 2016 at a price of $42.05 . Settlement prices of commodity derivatives are based on NYMEX futures prices. Swaps: Oil MBbls Price Production Period: 3rd Quarter 2016 615 $ 41.13 4th Quarter 2016 619 $ 41.18 2017 316 $ 44.30 1,550 Costless Collars: Oil Weighted Weighted Average Average MBbls Floor Price Ceiling Price Production Period: 2017 1,415 $ 42.27 $ 51.66 1,415 </t>
  </si>
  <si>
    <t>Schedule of effect of derivative instruments on the consolidated balance sheet</t>
  </si>
  <si>
    <t>Effect of Commodity Derivative Instruments on the Consolidated Balance Sheets Fair Value of Commodity Derivative Instruments as of June 30, 2016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218 Current $ 13,387 Non-current 324 Non-current 2,458 Total $ 542 $ 15,845 Fair Value of Commodity Derivative Instruments as of December 31, 2015 Asset Commodity Derivatives Liability Commodity Derivatives Balance Sheet Balance Sheet Location Fair Value Location Fair Value (In thousands) (In thousands) Commodity derivatives not designated as hedging instruments: Commodity derivatives Fair value of commodity derivatives: Fair value of commodity derivatives: Current $ — Current $ — Non-current — Non-current — Total $ — $ —</t>
  </si>
  <si>
    <t>Schedule of gross to net presentation reconciliation of derivative assets and liabilities</t>
  </si>
  <si>
    <t>Gross to Net Presentation Reconciliation of Commodity Derivative Assets and Liabilities June 30, 2016 Assets Liabilities (In thousands) Fair value of commodity derivatives — gross presentation $ 542 $ 15,845 Effects of netting arrangements — — Fair value of commodity derivatives — net presentation $ 542 $ 15,845 December 31, 2015 Assets Liabilities (In thousands) Fair value of commodity derivatives — gross presentation $ — $ — Effects of netting arrangements — — Fair value of commodity derivatives — net presentation $ — $ —</t>
  </si>
  <si>
    <t>Schedule of effect of derivative instruments on the consolidated statement of operations and Comprehensive Income (Loss)</t>
  </si>
  <si>
    <t>Effect of Commodity Derivative Instruments Recognized in Earnings on the Consolidated Statements of Operations and Comprehensive Loss Amount of Gain or (Loss) Recognized in Earnings Three Months Ended Six Months Ended June 30, June 30, Location of Gain or (Loss) Recognized in Earnings 2016 2015 2016 2015 (In thousands) (In thousands) Commodity derivatives not designated as hedging instruments: Commodity derivatives: Other income (expense) - Loss on commodity derivatives $ (15,953 ) $ (12,300 ) $ (15,327 ) $ (7,668 ) Total $ (15,953 ) $ (12,300 ) $ (15,327 ) $ (7,668 )</t>
  </si>
  <si>
    <t>Fair Value of Financial Instruments (Tables)</t>
  </si>
  <si>
    <t>Schedule of financial assets and liabilities measured on a recurring basis</t>
  </si>
  <si>
    <t>The fair value of all commodity derivative contracts and common stock warrants are reflected on the consolidated balance sheet as detailed in the following schedule: June 30, December 31, Significant Other Observable Inputs Description (Level 2) (In thousands) Assets: Fair value of commodity derivatives $ 542 $ — Total assets $ 542 $ — Liabilities: Fair value of commodity derivatives $ 15,845 $ — Fair value of common stock warrants 48,368 — Total liabilities $ 64,213 $ —</t>
  </si>
  <si>
    <t>Schedule of comparison of fair value to the carrying value of the 2019 Senior Notes</t>
  </si>
  <si>
    <t>The fair value of our Second Lien Term Loan as of June 30, 2016 is based upon our discounted cash flow model. Fair value is compared to the carrying value in the table below: Fair Value June 30, 2016 December 31, 2015 Hierarchy Carrying Estimated Carrying Estimated Description Level Amount Fair Value Amount Fair Value (In thousands) 7.75% Senior Notes, due 2019 1 $ 593,475 $ 468,000 $ 599,759 $ 462,750 Second Lien Term Loan, due March 2021 3 $ 336,654 $ 351,027 $ — $ —</t>
  </si>
  <si>
    <t>Other Operating Revenues and Expenses (Tables)</t>
  </si>
  <si>
    <t>Schedule of other operating revenues and expenses</t>
  </si>
  <si>
    <t>Other operating revenues and expenses for the three and six months ended June 30, 2016 and 2015 are as follows: Three Months Ended Six Months Ended June 30, June 30, 2016 2015 2016 2015 (In thousands) (In thousands) Other operating revenues: Gain on sales of assets $ 68 $ 2,966 $ 269 $ 6,881 Marketing revenue — — — 23 Total other operating revenues $ 68 $ 2,966 $ 269 $ 6,904 Other operating expenses: Loss on sales of assets $ 413 $ 4 $ 905 $ 65 Marketing expense 41 215 283 215 Impairment of inventory 910 1,784 1,327 2,567 Total other operating expenses $ 1,364 $ 2,003 $ 2,515 $ 2,847</t>
  </si>
  <si>
    <t>Costs of Oil and Gas Properties (Tables)</t>
  </si>
  <si>
    <t>Schedule of net capitalized costs for oil and gas properties</t>
  </si>
  <si>
    <t>The following table sets forth the net capitalized costs for oil and gas properties as of June 30, 2016 and December 31, 2015 . June 30, December 31, (In thousands) Proved properties $ 2,557,539 $ 2,539,480 Unproved properties 57,566 46,022 Total capitalized costs 2,615,105 2,585,502 Accumulated depletion (1,521,335 ) (1,460,404 ) Net capitalized costs $ 1,093,770 $ 1,125,098</t>
  </si>
  <si>
    <t>Segment Information (Tables)</t>
  </si>
  <si>
    <t>Schedule of selected financial information regarding operating segments</t>
  </si>
  <si>
    <t>The following tables present selected financial information regarding our operating segments for the three and six months ended June 30, 2016 and 2015 : For the Three Months Ended June 30, 2016 (Unaudited) Contract Intercompany Consolidated (In thousands) Oil and Gas Drilling Eliminations Total Revenues $ 42,177 $ 18 $ — $ 42,195 Depreciation, depletion and amortization (a) 35,008 3,170 — 38,178 Other operating expenses (b) 36,625 957 — 37,582 Interest expense 26,557 — — 26,557 Other (income) expense 53,491 — — 53,491 Income (loss) before income taxes (109,504 ) (4,109 ) — (113,613 ) Income tax (expense) benefit 31,238 1,438 — 32,676 Net income (loss) $ (78,266 ) $ (2,671 ) $ — $ (80,937 ) Total assets $ 1,407,163 $ 28,491 $ (47,363 ) $ 1,388,291 Additions to property and equipment $ 34,759 $ 24 $ — $ 34,783 For the Six Months Ended June 30, 2016 (Unaudited) Contract Intercompany Consolidated (In thousands) Oil and Gas Drilling Eliminations Total Revenues $ 72,427 $ 82 $ — $ 72,509 Depreciation, depletion and amortization (a) 72,788 6,350 — 79,138 Other operating expenses (b) 61,225 2,288 — 63,513 Interest expense 43,644 — — 43,644 Other (income) expense (c) 45,700 8,431 — 54,131 Income (loss) before income taxes (150,930 ) (16,987 ) — (167,917 ) Income tax (expense) benefit 45,774 5,945 — 51,719 Net income (loss) $ (105,156 ) $ (11,042 ) $ — $ (116,198 ) Total assets $ 1,407,163 $ 28,491 $ (47,363 ) $ 1,388,291 Additions to property and equipment $ 46,665 $ 41 $ — $ 46,706 For the Three Months Ended June 30, 2015 (Unaudited) Contract Intercompany Consolidated (In thousands) Oil and Gas Drilling Eliminations Total Revenues $ 73,222 $ 42 $ (33 ) $ 73,231 Depreciation, depletion and amortization (a) 38,923 3,206 (8 ) 42,121 Other operating expenses (b) 40,476 1,696 (4 ) 42,168 Interest expense 13,609 — — 13,609 Other (income) expense 11,429 — — 11,429 Income (loss) before income taxes (31,215 ) (4,860 ) (21 ) (36,096 ) Income tax (expense) benefit 11,063 1,701 — 12,764 Net income (loss) $ (20,152 ) $ (3,159 ) $ (21 ) $ (23,332 ) Total assets $ 1,408,365 $ 56,476 $ (43,325 ) $ 1,421,516 Additions to property and equipment $ 23,226 $ 106 $ (21 ) $ 23,311 For the Six Months Ended June 30, 2015 (Unaudited) Contract Intercompany Consolidated (In thousands) Oil and Gas Drilling Eliminations Total Revenues $ 137,302 $ 722 $ (651 ) $ 137,373 Depreciation, depletion and amortization (a) 80,999 6,410 (103 ) 87,306 Other operating expenses (b) 77,677 4,484 (854 ) 81,307 Interest expense 26,886 — — 26,886 Other (income) expense (c) 5,182 922 — 6,104 Income (loss) before income taxes (53,442 ) (11,094 ) 306 (64,230 ) Income tax (expense) benefit 18,783 3,883 — 22,666 Net income (loss) $ (34,659 ) $ (7,211 ) $ 306 $ (41,564 ) Total assets $ 1,408,365 $ 56,476 $ (43,325 ) $ 1,421,516 Additions to property and equipment $ 77,737 $ 742 $ 306 $ 78,785 _______ (a) Includes impairment of property and equipment. (b) Includes the following expenses: production, exploration, midstream services, drilling rig services, accretion of ARO, general and administrative and other operating expenses. (c) Includes impairment of our investment in Dalea.</t>
  </si>
  <si>
    <t>Guarantor Financial Information (Tables)</t>
  </si>
  <si>
    <t>Schedule of Condensed Consolidating Balance Sheet</t>
  </si>
  <si>
    <t>The financial information which follows sets forth our condensed consolidating financial statements as of and for the periods indicated. Condensed Consolidating Balance Sheet June 30, 2016 (Unaudited) (Dollars in thousands) Issuer Guarantor Subsidiaries Non-Guarantor Subsidiary Adjustments/ Eliminations Consolidated Current assets $ 263,056 $ 269,137 $ 799 $ (315,453 ) $ 217,539 Property and equipment, net 873,773 286,167 3,447 — 1,163,387 Investments in subsidiaries 300,987 — — (300,987 ) — Fair value of derivatives 324 — — — 324 Other assets 4,899 2,142 — — 7,041 Total assets $ 1,443,039 $ 557,446 $ 4,246 $ (616,440 ) $ 1,388,291 Current liabilities $ 274,174 $ 98,915 $ 125 $ (299,644 ) $ 73,570 Non-current liabilities: Long-term debt 930,129 — — — 930,129 Fair value of commodity derivatives 15,303 — — (12,845 ) 2,458 Fair value of common stock warrants 48,368 — — — 48,368 Deferred income taxes 51,566 119,414 (2,167 ) (108,782 ) 60,031 Other 45,917 44,124 294 — 90,335 1,091,283 163,538 (1,873 ) (121,627 ) 1,131,321 Equity 77,582 294,993 5,994 (195,169 ) 183,400 Total liabilities and equity $ 1,443,039 $ 557,446 $ 4,246 $ (616,440 ) $ 1,388,291 Condensed Consolidating Balance Sheet December 31, 2015 (Dollars in thousands) Issuer Guarantor Subsidiaries Non-Guarantor Subsidiary Adjustments/ Eliminations Consolidated Current assets $ 112,861 $ 272,310 $ 1,441 $ (317,807 ) $ 68,805 Property and equipment, net 892,791 304,936 3,557 — 1,201,284 Investments in subsidiaries 324,484 — — (324,484 ) — Other assets 6,681 10,650 — — 17,331 Total assets $ 1,336,817 $ 587,896 $ 4,998 $ (642,291 ) $ 1,287,420 Current liabilities $ 276,354 $ 102,267 $ 117 $ (312,999 ) $ 65,739 Non-current liabilities: Long-term debt 742,410 — — — 742,410 Deferred income taxes 90,387 130,471 (1,236 ) (110,626 ) 108,996 Other 33,886 36,539 252 — 70,677 866,683 167,010 (984 ) (110,626 ) 922,083 Equity 193,780 318,619 5,865 (218,666 ) 299,598 Total liabilities and equity $ 1,336,817 $ 587,896 $ 4,998 $ (642,291 ) $ 1,287,420</t>
  </si>
  <si>
    <t>Schedule of Condensed Consolidating Statement of Operations and Comprehensive Income (Loss)</t>
  </si>
  <si>
    <t>Condensed Consolidating Statement of Operations and Comprehensive Income (Loss) Three Months Ended June 30, 2016 (Unaudited) (Dollars in thousands) Issuer Guarantor Subsidiaries Non-Guarantor Subsidiary Adjustments/ Eliminations Consolidated Total revenue $ 27,599 $ 14,350 $ 246 $ — $ 42,195 Costs and expenses 52,549 22,866 345 — 75,760 Operating income (loss) (24,950 ) (8,516 ) (99 ) — (33,565 ) Other income (expense) (80,264 ) 45 171 — (80,048 ) Equity in earnings of subsidiaries (5,459 ) — — 5,459 — Income tax (expense) benefit 29,736 2,965 (25 ) — 32,676 Net income (loss) $ (80,937 ) $ (5,506 ) $ 47 $ 5,459 $ (80,937 ) Condensed Consolidating Statement of Operations and Comprehensive Income (Loss) Six Months Ended June 30, 2016 (Unaudited) (Dollars in thousands) Issuer Guarantor Subsidiaries Non-Guarantor Subsidiary Adjustments/ Eliminations Consolidated Total revenue $ 47,836 $ 24,223 $ 450 $ — $ 72,509 Costs and expenses 94,249 47,752 650 — 142,651 Operating income (loss) (46,413 ) (23,529 ) (200 ) — (70,142 ) Other income (expense) (89,969 ) (8,204 ) 398 — (97,775 ) Equity in earnings of subsidiaries (20,498 ) — — 20,498 — Income tax (expense) benefit 40,682 11,107 (70 ) — 51,719 Net income (loss) $ (116,198 ) $ (20,626 ) $ 128 $ 20,498 $ (116,198 ) Condensed Consolidating Statement of Operations and Comprehensive Income (Loss) Three Months Ended June 30, 2015 (Unaudited) (Dollars in thousands) Issuer Guarantor Subsidiaries Non-Guarantor Subsidiary Adjustments/ Eliminations Consolidated Total revenue $ 55,714 $ 17,099 $ 418 $ — $ 73,231 Costs and expenses 63,390 20,234 665 — 84,289 Operating income (loss) (7,676 ) (3,135 ) (247 ) — (11,058 ) Other income (expense) (24,605 ) (720 ) 287 — (25,038 ) Equity in earnings of subsidiaries (2,480 ) — — 2,480 — Income tax (expense) benefit 11,429 1,349 (14 ) — 12,764 Net income (loss) $ (23,332 ) $ (2,506 ) $ 26 $ 2,480 $ (23,332 ) Condensed Consolidating Statement of Operations and Comprehensive Income (Loss) Six Months Ended June 30, 2015 (Unaudited) (Dollars in thousands) Issuer Guarantor Subsidiaries Non-Guarantor Subsidiary Adjustments/ Eliminations Consolidated Total revenue $ 101,402 $ 35,141 $ 830 $ — $ 137,373 Costs and expenses 124,411 42,909 1,293 — 168,613 Operating income (loss) (23,009 ) (7,768 ) (463 ) — (31,240 ) Other income (expense) (33,632 ) (541 ) 1,183 — (32,990 ) Equity in earnings of subsidiaries (4,933 ) — — 4,933 — Income tax (expense) benefit 20,010 2,908 (252 ) — 22,666 Net income (loss) $ (41,564 ) $ (5,401 ) $ 468 $ 4,933 $ (41,564 ) Condensed Consolidating Statement of Cash Flows Six Months Ended June 30, 2016 (Unaudited) (Dollars in thousands) Issuer Guarantor Subsidiaries Non-Guarantor Subsidiary Adjustments/ Eliminations Consolidated Operating activities $ (21,276 ) $ 5,763 $ (593 ) $ — $ (16,106 ) Investing activities (116,238 ) (853 ) (49 ) — (117,140 ) Financing activities 193,733 (4,644 ) 4 — 189,093 Net increase (decrease) in cash and cash equivalents 56,219 266 (638 ) — 55,847 Cash at beginning of period 4,663 1,855 1,262 — 7,780 Cash at end of period $ 60,882 $ 2,121 $ 624 $ — $ 63,627 Condensed Consolidating Statement of Cash Flows Six Months Ended June 30, 2015 (Unaudited) (Dollars in thousands) Issuer Guarantor Subsidiaries Non-Guarantor Subsidiary Adjustments/ Eliminations Consolidated Operating activities $ 19,608 $ 7,395 $ 1,514 $ 103 $ 28,620 Investing activities (88,774 ) (1,955 ) (170 ) (103 ) (91,002 ) Financing activities 50,952 (8,632 ) (320 ) — 42,000 Net increase (decrease) in cash and cash equivalents (18,214 ) (3,192 ) 1,024 — (20,382 ) Cash at beginning of period 21,217 6,693 106 — 28,016 Cash at end of period $ 3,003 $ 3,501 $ 1,130 $ — $ 7,634</t>
  </si>
  <si>
    <t>Schedule of Condensed Consolidating Statement of Cash Flows</t>
  </si>
  <si>
    <t>Condensed Consolidating Statement of Cash Flows Six Months Ended June 30, 2016 (Unaudited) (Dollars in thousands) Issuer Guarantor Subsidiaries Non-Guarantor Subsidiary Adjustments/ Eliminations Consolidated Operating activities $ (21,276 ) $ 5,763 $ (593 ) $ — $ (16,106 ) Investing activities (116,238 ) (853 ) (49 ) — (117,140 ) Financing activities 193,733 (4,644 ) 4 — 189,093 Net increase (decrease) in cash and cash equivalents 56,219 266 (638 ) — 55,847 Cash at beginning of period 4,663 1,855 1,262 — 7,780 Cash at end of period $ 60,882 $ 2,121 $ 624 $ — $ 63,627 Condensed Consolidating Statement of Cash Flows Six Months Ended June 30, 2015 (Unaudited) (Dollars in thousands) Issuer Guarantor Subsidiaries Non-Guarantor Subsidiary Adjustments/ Eliminations Consolidated Operating activities $ 19,608 $ 7,395 $ 1,514 $ 103 $ 28,620 Investing activities (88,774 ) (1,955 ) (170 ) (103 ) (91,002 ) Financing activities 50,952 (8,632 ) (320 ) — 42,000 Net increase (decrease) in cash and cash equivalents (18,214 ) (3,192 ) 1,024 — (20,382 ) Cash at beginning of period 21,217 6,693 106 — 28,016 Cash at end of period $ 3,003 $ 3,501 $ 1,130 $ — $ 7,634</t>
  </si>
  <si>
    <t>Nature of Operations (Details)</t>
  </si>
  <si>
    <t>Percentage of outstanding common stock beneficially owned by Mr.William's</t>
  </si>
  <si>
    <t>25.50%</t>
  </si>
  <si>
    <t>Percentage of outstanding common stock owned by a partnership in which Mr. William's adult children are limited partners</t>
  </si>
  <si>
    <t>25.00%</t>
  </si>
  <si>
    <t>Presentation (Details) - USD ($) $ in Millions</t>
  </si>
  <si>
    <t>New Accounting Pronouncements or Change in Accounting Principle [Line Items]</t>
  </si>
  <si>
    <t>The percentage of consolidated total assets and total revenues derived from oil and gas partnerships is less than</t>
  </si>
  <si>
    <t>5.00%</t>
  </si>
  <si>
    <t>Other Noncurrent Assets | Accounting Standards Update 2015-03</t>
  </si>
  <si>
    <t>Debt issuance costs</t>
  </si>
  <si>
    <t>Long-term Debt | Accounting Standards Update 2015-03</t>
  </si>
  <si>
    <t>Long-Term Debt (Details)</t>
  </si>
  <si>
    <t>1 Months Ended</t>
  </si>
  <si>
    <t>Mar. 31, 2011USD ($)</t>
  </si>
  <si>
    <t>Jun. 30, 2016USD ($)</t>
  </si>
  <si>
    <t>Mar. 08, 2016USD ($)</t>
  </si>
  <si>
    <t>Dec. 31, 2015USD ($)</t>
  </si>
  <si>
    <t>Oct. 31, 2013USD ($)</t>
  </si>
  <si>
    <t>Apr. 30, 2011USD ($)</t>
  </si>
  <si>
    <t>Long-term debt, excluding current maturities</t>
  </si>
  <si>
    <t>7.75% Senior Notes due 2019</t>
  </si>
  <si>
    <t>Long term debt, gross</t>
  </si>
  <si>
    <t>Unamortized original issue discount</t>
  </si>
  <si>
    <t>Interest rate (as a percent)</t>
  </si>
  <si>
    <t>7.75%</t>
  </si>
  <si>
    <t>Aggregate principal amount of notes issued</t>
  </si>
  <si>
    <t>Original issue discount (as a percent)</t>
  </si>
  <si>
    <t>1.00%</t>
  </si>
  <si>
    <t>Minimum ratio of EBITDA to consolidated interest expense</t>
  </si>
  <si>
    <t>Maximum borrowing capacity</t>
  </si>
  <si>
    <t>Maximum borrowing capacity, percent of adjusted consolidated net tangible assets</t>
  </si>
  <si>
    <t>7.75% Senior Notes due 2019 | On or after April 1, 2017</t>
  </si>
  <si>
    <t>Redemption price of debt instrument (as a percent)</t>
  </si>
  <si>
    <t>100.00%</t>
  </si>
  <si>
    <t>Term Loan Credit Facility</t>
  </si>
  <si>
    <t>Paid in-kind interest</t>
  </si>
  <si>
    <t>Revolving credit facility, due April 2019</t>
  </si>
  <si>
    <t>Long-Term Debt Revolving Credit Facility (Details)</t>
  </si>
  <si>
    <t>Jun. 30, 2016USD ($)Bankinstallment</t>
  </si>
  <si>
    <t>Mar. 09, 2016USD ($)</t>
  </si>
  <si>
    <t>Mar. 31, 2011</t>
  </si>
  <si>
    <t>Revolving Credit Facility</t>
  </si>
  <si>
    <t>Number of banks syndicated | Bank</t>
  </si>
  <si>
    <t>Aggregate commitment amount</t>
  </si>
  <si>
    <t>Commitment fee percentage</t>
  </si>
  <si>
    <t>0.50%</t>
  </si>
  <si>
    <t>Remaining borrowing capacity</t>
  </si>
  <si>
    <t>Letters of credit outstanding, amount</t>
  </si>
  <si>
    <t>Interest rate, effective percentage</t>
  </si>
  <si>
    <t>2.50%</t>
  </si>
  <si>
    <t>Revolving Credit Facility | Maximum</t>
  </si>
  <si>
    <t>Higher borrowing capacity option</t>
  </si>
  <si>
    <t>Basis spread on variable rate additional spread</t>
  </si>
  <si>
    <t>Deb to EBITDAX ratio</t>
  </si>
  <si>
    <t>Facility deficiency prepayment, number of equal periodic installments | installment</t>
  </si>
  <si>
    <t>Revolving Credit Facility | Minimum</t>
  </si>
  <si>
    <t>Higher borrowing capacity option, required reserves to debt ratio</t>
  </si>
  <si>
    <t>1.50%</t>
  </si>
  <si>
    <t>Covenant current ratio</t>
  </si>
  <si>
    <t>Collateral percentage of adjusted engineered value</t>
  </si>
  <si>
    <t>90.00%</t>
  </si>
  <si>
    <t>Revolving Credit Facility | Base rate</t>
  </si>
  <si>
    <t>Interest rate, stated percentage</t>
  </si>
  <si>
    <t>0.75%</t>
  </si>
  <si>
    <t>Revolving Credit Facility | LIBOR | Maximum</t>
  </si>
  <si>
    <t>Basis spread on variable rate</t>
  </si>
  <si>
    <t>3.50%</t>
  </si>
  <si>
    <t>Revolving Credit Facility | LIBOR | Minimum</t>
  </si>
  <si>
    <t>Revolving Credit Facility | Federal funds rate</t>
  </si>
  <si>
    <t>Revolving Credit Facility | One-month LIBOR</t>
  </si>
  <si>
    <t>Long-Term Debt Term Loan Credit Facility (Details) $ / shares in Units, $ in Thousands</t>
  </si>
  <si>
    <t>Mar. 15, 2016USD ($)</t>
  </si>
  <si>
    <t>Mar. 08, 2016USD ($)$ / sharesshares</t>
  </si>
  <si>
    <t>Jun. 30, 2015USD ($)</t>
  </si>
  <si>
    <t>Jul. 22, 2016USD ($)$ / sharesshares</t>
  </si>
  <si>
    <t>Fair value adjustments of warrants</t>
  </si>
  <si>
    <t>Number of securities called by warrants | shares</t>
  </si>
  <si>
    <t>Exercise price of warrants | $ / shares</t>
  </si>
  <si>
    <t>Proceeds from Lines of Credit</t>
  </si>
  <si>
    <t>Interset rate, stated percentage</t>
  </si>
  <si>
    <t>12.50%</t>
  </si>
  <si>
    <t>Interest rate, stated percentage, in-kind</t>
  </si>
  <si>
    <t>15.00%</t>
  </si>
  <si>
    <t>Term Loan Credit Facility | Minimum</t>
  </si>
  <si>
    <t>Assets to secured debt coverage, ratio</t>
  </si>
  <si>
    <t>Extinguishment of debt, amount</t>
  </si>
  <si>
    <t>Subsequent Event | Term Loan Credit Facility</t>
  </si>
  <si>
    <t>Shares of common stock issued (in shares) | shares</t>
  </si>
  <si>
    <t>Cash proceeds</t>
  </si>
  <si>
    <t>Common Stock, Subscriptions, Price Per Share | $ / shares</t>
  </si>
  <si>
    <t>Sale of Assets (Details) - USD ($) $ in Millions</t>
  </si>
  <si>
    <t>Apr. 30, 2016</t>
  </si>
  <si>
    <t>Feb. 29, 2016</t>
  </si>
  <si>
    <t>Sale Of Assets [Line Items]</t>
  </si>
  <si>
    <t>Proceeds from sale of interest in wells and related leasehold interest</t>
  </si>
  <si>
    <t>Martin County, TX</t>
  </si>
  <si>
    <t>Sale of interest in wells, overriding royalty interest threshold, percent of net revenue</t>
  </si>
  <si>
    <t>75.00%</t>
  </si>
  <si>
    <t>Yoakum County, TX</t>
  </si>
  <si>
    <t>Asset Retirement Obligations (Details) - USD ($) $ in Thousands</t>
  </si>
  <si>
    <t>12 Months Ended</t>
  </si>
  <si>
    <t>Changes in asset retirement obligations</t>
  </si>
  <si>
    <t>Additional ARO from new properties</t>
  </si>
  <si>
    <t>Sales or abandonments of properties</t>
  </si>
  <si>
    <t>Accretion expense</t>
  </si>
  <si>
    <t>Revisions of previous estimates</t>
  </si>
  <si>
    <t>Deferred Revenue from Volumetric Production Payment (Details) $ in Thousands</t>
  </si>
  <si>
    <t>Aug. 31, 2015USD ($)MBoe</t>
  </si>
  <si>
    <t>Mar. 31, 2012USD ($)MBoepartnership</t>
  </si>
  <si>
    <t>Jun. 30, 2016USD ($)MBoe</t>
  </si>
  <si>
    <t>Deferred Revenue Arrangement [Line Items]</t>
  </si>
  <si>
    <t>Number of limited partnerships involved in mergers | partnership</t>
  </si>
  <si>
    <t>Remaining obligation (in MBOE) | MBoe</t>
  </si>
  <si>
    <t>Changes in deferred revenue from the VPP</t>
  </si>
  <si>
    <t>Proceeds from volumetric production payment</t>
  </si>
  <si>
    <t>Termination of volumetric production payment</t>
  </si>
  <si>
    <t>Southwest Royalties, Inc. | Limited partnerships</t>
  </si>
  <si>
    <t>Upfront cash proceeds under VPP</t>
  </si>
  <si>
    <t>Deferred future advances under VPP</t>
  </si>
  <si>
    <t>Barrels of oil equivalents of future oil and gas production covered by a term overriding royalty interest conveyed to a third party under the terms of the VPP (in MBOE) | MBoe</t>
  </si>
  <si>
    <t>Volumetric production payment terminated during period (in MBOE) | MBoe</t>
  </si>
  <si>
    <t>Compensation Plans (Details) $ in Thousands</t>
  </si>
  <si>
    <t>Jan. 31, 2007well</t>
  </si>
  <si>
    <t>Jun. 30, 2016USD ($)awardareashares</t>
  </si>
  <si>
    <t>Jun. 30, 2016USD ($)awardshares</t>
  </si>
  <si>
    <t>Non-Equity Award Plans</t>
  </si>
  <si>
    <t>Compensation expense recorded</t>
  </si>
  <si>
    <t>Current liabilities:</t>
  </si>
  <si>
    <t>Non-current liabilities:</t>
  </si>
  <si>
    <t>Total accrued compensation under non-equity award plans</t>
  </si>
  <si>
    <t>Long Term Incentive Plan [Member]</t>
  </si>
  <si>
    <t>Aggregate amount of shares on common stock (in shares) | shares</t>
  </si>
  <si>
    <t>Shares granted in period (in shares) | shares</t>
  </si>
  <si>
    <t>APO Incentive Plan | Minimum</t>
  </si>
  <si>
    <t>Subsequent revenues received by participants (as a percent)</t>
  </si>
  <si>
    <t>99.00%</t>
  </si>
  <si>
    <t>Subsequent expenses paid by participants (as a percent)</t>
  </si>
  <si>
    <t>Economic interests in specified wells drilled or acquired as part of the plan (as a percent)</t>
  </si>
  <si>
    <t>APO Incentive Plan | Maximum</t>
  </si>
  <si>
    <t>7.50%</t>
  </si>
  <si>
    <t>APO Reward Plan</t>
  </si>
  <si>
    <t>Number of specified areas in which awards granted | area</t>
  </si>
  <si>
    <t>Quarterly bonus amount, percentage of after-payout cash flow from wells drilled or recompleted, one</t>
  </si>
  <si>
    <t>7.00%</t>
  </si>
  <si>
    <t>Quarterly bonus amount, percentage of after-payout cash flow from wells drilled or recompleted, two</t>
  </si>
  <si>
    <t>10.00%</t>
  </si>
  <si>
    <t>Number of awards with specified vesting date | award</t>
  </si>
  <si>
    <t>APO Reward Plan | Minimum</t>
  </si>
  <si>
    <t>Vesting period</t>
  </si>
  <si>
    <t>2 years</t>
  </si>
  <si>
    <t>APO Reward Plan | Maximum</t>
  </si>
  <si>
    <t>5 years</t>
  </si>
  <si>
    <t>SWR Reward Plan</t>
  </si>
  <si>
    <t>Percentage of working interest in well</t>
  </si>
  <si>
    <t>22.50%</t>
  </si>
  <si>
    <t>Number of wells, working interest | well</t>
  </si>
  <si>
    <t>SWR Reward Plan | Full vesting date, October 25, 2011</t>
  </si>
  <si>
    <t>Percentage of subsequent quarterly bonus amounts after full vesting date payable to participants</t>
  </si>
  <si>
    <t>Net Positions In Open Commodity Derivatives (Details)</t>
  </si>
  <si>
    <t>Jun. 30, 2016MBbls$ / bbl</t>
  </si>
  <si>
    <t>May 31, 2016MBbls$ / bbl</t>
  </si>
  <si>
    <t>Crude Oil Costless Collar</t>
  </si>
  <si>
    <t>Notional amount</t>
  </si>
  <si>
    <t>Crude Oil</t>
  </si>
  <si>
    <t>Crude Oil | Swap, Third Quarter</t>
  </si>
  <si>
    <t>Derivative price | $ / bbl</t>
  </si>
  <si>
    <t>Crude Oil | Swap, Fourth Quarter</t>
  </si>
  <si>
    <t>Crude Oil | Current Swap, 2017</t>
  </si>
  <si>
    <t>Crude Oil | Costless Collar, 2017</t>
  </si>
  <si>
    <t>Floor price | $ / bbl</t>
  </si>
  <si>
    <t>Ceiling price | $ / bbl</t>
  </si>
  <si>
    <t>Accounting For Commodity Derivatives (Details) - USD ($) $ in Thousands</t>
  </si>
  <si>
    <t>Effect of Derivative Instruments on the Consolidated Balance Sheets</t>
  </si>
  <si>
    <t>Fair value of derivative assets, current</t>
  </si>
  <si>
    <t>Fair value of derivatives</t>
  </si>
  <si>
    <t>Asset Derivatives, Fair Value</t>
  </si>
  <si>
    <t>Fair value of derivative liabilities, current</t>
  </si>
  <si>
    <t>Fair value of derivative liabilities, noncurrent</t>
  </si>
  <si>
    <t>Liability Derivatives, Fair Value</t>
  </si>
  <si>
    <t>Assets</t>
  </si>
  <si>
    <t>Fair value of derivatives-gross presentation</t>
  </si>
  <si>
    <t>Effects of netting arrangements</t>
  </si>
  <si>
    <t>Liabilities</t>
  </si>
  <si>
    <t>Nondesignated | Commodity Derivatives</t>
  </si>
  <si>
    <t>Derivatives Narrative (Details) $ in Thousands</t>
  </si>
  <si>
    <t>Jun. 30, 2016USD ($)MBbls$ / bbl</t>
  </si>
  <si>
    <t>Aug. 02, 2016$ / bbl</t>
  </si>
  <si>
    <t>Aug. 02, 2016MBbls</t>
  </si>
  <si>
    <t>Amount of Gain or (Loss) Recognized in Earnings</t>
  </si>
  <si>
    <t>Nondesignated</t>
  </si>
  <si>
    <t>Notional amount | MBbls</t>
  </si>
  <si>
    <t>Subsequent Event | Crude Oil | Swap</t>
  </si>
  <si>
    <t>Fair Value of Financial Instruments (Details) - USD ($) $ in Thousands</t>
  </si>
  <si>
    <t>Assets:</t>
  </si>
  <si>
    <t>Liabilities:</t>
  </si>
  <si>
    <t>Recurring | Significant Other Observable Inputs (Level 2)</t>
  </si>
  <si>
    <t>Total liabilities</t>
  </si>
  <si>
    <t>Fair Value of Other Financial Instruments (Details) - USD ($) $ in Thousands</t>
  </si>
  <si>
    <t>Fair Value of Other Financial Instruments</t>
  </si>
  <si>
    <t>Level 1 | Carrying Amount | 7.75% Senior Notes due 2019</t>
  </si>
  <si>
    <t>Level 1 | Estimated Fair Value | 7.75% Senior Notes due 2019</t>
  </si>
  <si>
    <t>Level 3 | Carrying Amount | Term Loan Credit Facility</t>
  </si>
  <si>
    <t>Level 3 | Estimated Fair Value | Term Loan Credit Facility</t>
  </si>
  <si>
    <t>Income Taxes (Details)</t>
  </si>
  <si>
    <t>Effective federal and state income tax expense rate (as a percent)</t>
  </si>
  <si>
    <t>30.80%</t>
  </si>
  <si>
    <t>Statutory federal rate (as a percent)</t>
  </si>
  <si>
    <t>35.00%</t>
  </si>
  <si>
    <t>Other Operating Revenues and Expenses (Details) - USD ($) $ in Thousands</t>
  </si>
  <si>
    <t>Gain on sales of assets</t>
  </si>
  <si>
    <t>Marketing revenue</t>
  </si>
  <si>
    <t>Total other operating revenues</t>
  </si>
  <si>
    <t>Other Operating Expense [Abstract]</t>
  </si>
  <si>
    <t>Loss on sales of assets</t>
  </si>
  <si>
    <t>Marketing expense</t>
  </si>
  <si>
    <t>Impairment of inventory</t>
  </si>
  <si>
    <t>Total other operating expenses</t>
  </si>
  <si>
    <t>Investment in Dalea Investment Group, LLC (Details) - Dalea Investment Group, LLC - USD ($) $ in Millions</t>
  </si>
  <si>
    <t>Jun. 30, 2012</t>
  </si>
  <si>
    <t>Note receivable cancelled</t>
  </si>
  <si>
    <t>Non-controlling Membership interest (as a percent)</t>
  </si>
  <si>
    <t>7.66%</t>
  </si>
  <si>
    <t>Recorded investment</t>
  </si>
  <si>
    <t>Costs of Oil and Gas Properties (Details) - USD ($) $ in Thousands</t>
  </si>
  <si>
    <t>Proved properties</t>
  </si>
  <si>
    <t>Unproved properties</t>
  </si>
  <si>
    <t>Total capitalized costs</t>
  </si>
  <si>
    <t>Accumulated depletion</t>
  </si>
  <si>
    <t>Net capitalized costs</t>
  </si>
  <si>
    <t>Commitments and Contingencies (Details) $ in Millions</t>
  </si>
  <si>
    <t>Jul. 31, 2013defendantlawsuit</t>
  </si>
  <si>
    <t>Dec. 31, 2013USD ($)</t>
  </si>
  <si>
    <t>Nov. 30, 2013lawsuit</t>
  </si>
  <si>
    <t>LOUISIANA</t>
  </si>
  <si>
    <t>Loss Contingencies [Line Items]</t>
  </si>
  <si>
    <t>Loss contingency, pending claims | lawsuit</t>
  </si>
  <si>
    <t>South Louisiana Flood Protection Authority-East</t>
  </si>
  <si>
    <t>Loss contingency, number of defendants | defendant</t>
  </si>
  <si>
    <t>BMT O&amp;G TX, L.P.</t>
  </si>
  <si>
    <t>Loss contingency settlement amount | $</t>
  </si>
  <si>
    <t>Legal fees | $</t>
  </si>
  <si>
    <t>Loss related to litigation settlement | $</t>
  </si>
  <si>
    <t>Plaquemines Parish</t>
  </si>
  <si>
    <t>Impairment of Property and Equipment (Details) $ in Thousands</t>
  </si>
  <si>
    <t>Jun. 30, 2016USD ($)method</t>
  </si>
  <si>
    <t>Impaired Long-Lived Assets Held and Used [Line Items]</t>
  </si>
  <si>
    <t>Number of methods to determine fair value of impaired property | method</t>
  </si>
  <si>
    <t>Impairment of unproved properties</t>
  </si>
  <si>
    <t>Non Core Properties</t>
  </si>
  <si>
    <t>Segment Information (Details) $ in Thousands</t>
  </si>
  <si>
    <t>Jun. 30, 2016USD ($)segment</t>
  </si>
  <si>
    <t>Number of reportable operating segments | segment</t>
  </si>
  <si>
    <t>Revenues</t>
  </si>
  <si>
    <t>Other (income) expense</t>
  </si>
  <si>
    <t>Income tax (expense) benefit</t>
  </si>
  <si>
    <t>Operating Segments | Oil and Gas</t>
  </si>
  <si>
    <t>Operating Segments | Contract Drilling</t>
  </si>
  <si>
    <t>Intersegment Eliminations</t>
  </si>
  <si>
    <t>Guarantor Financial Information Narrative (Details) - 2019 Senior Notes - USD ($)</t>
  </si>
  <si>
    <t>Oct. 31, 2013</t>
  </si>
  <si>
    <t>Apr. 30, 2011</t>
  </si>
  <si>
    <t>Performance and payment guaranteed</t>
  </si>
  <si>
    <t>Guarantor Subsidiaries | Guarantee on senior notes</t>
  </si>
  <si>
    <t>Guarantor Balance Sheet (Details) - USD ($) $ in Thousands</t>
  </si>
  <si>
    <t>Condensed consolidating financial statements</t>
  </si>
  <si>
    <t>Current assets</t>
  </si>
  <si>
    <t>Investments in subsidiaries</t>
  </si>
  <si>
    <t>Other assets</t>
  </si>
  <si>
    <t>Current liabilities</t>
  </si>
  <si>
    <t>Equity</t>
  </si>
  <si>
    <t>Total liabilities and equity</t>
  </si>
  <si>
    <t>Adjustments/Eliminations</t>
  </si>
  <si>
    <t>Issuer</t>
  </si>
  <si>
    <t>Guarantor Subsidiaries</t>
  </si>
  <si>
    <t>Non-Guarantor Subsidiary</t>
  </si>
  <si>
    <t>Guarantor Statement of Operations (Details) - USD ($) $ in Thousands</t>
  </si>
  <si>
    <t>Total revenue</t>
  </si>
  <si>
    <t>Costs and expenses</t>
  </si>
  <si>
    <t>Other income (expense)</t>
  </si>
  <si>
    <t>Equity in earnings of subsidiaries</t>
  </si>
  <si>
    <t>Guarantor Statement of Cash Flows (Details) - USD ($) $ in Thousands</t>
  </si>
  <si>
    <t>Operating activities</t>
  </si>
  <si>
    <t>Investing activities</t>
  </si>
  <si>
    <t>Financing activities</t>
  </si>
  <si>
    <t>Subsequent Events Subsequent Events (Details) - Subsequent Event $ / shares in Units, $ in Millions</t>
  </si>
  <si>
    <t>Jul. 28, 2016USD ($)</t>
  </si>
  <si>
    <t>Jul. 31, 2016USD ($)a</t>
  </si>
  <si>
    <t>Spraberry and Wolfcamp</t>
  </si>
  <si>
    <t>Subsequent Event [Line Items]</t>
  </si>
  <si>
    <t>Area of land | a</t>
  </si>
  <si>
    <t>Proceeds from sale of rights</t>
  </si>
  <si>
    <t>Proceeds from sale of rights received to date</t>
  </si>
  <si>
    <t>Common stock, price per share (usd per share) | $ / shares</t>
  </si>
  <si>
    <t>Minimum | 7.75% Senior Notes due 2019</t>
  </si>
  <si>
    <t>Redemption price, percentage</t>
  </si>
  <si>
    <t>88.00%</t>
  </si>
  <si>
    <t>Maximum | 7.75% Senior Notes due 2019</t>
  </si>
  <si>
    <t>95.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01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12169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627</v>
      </c>
      <c r="C3" s="7" t="n">
        <v>7780</v>
      </c>
    </row>
    <row r="4" spans="1:3">
      <c r="A4" s="4" t="s">
        <v>28</v>
      </c>
      <c r="B4" s="6" t="n">
        <v>93951</v>
      </c>
      <c r="C4" s="6" t="n">
        <v>0</v>
      </c>
    </row>
    <row r="5" spans="1:3">
      <c r="A5" s="3" t="s">
        <v>29</v>
      </c>
    </row>
    <row r="6" spans="1:3">
      <c r="A6" s="4" t="s">
        <v>30</v>
      </c>
      <c r="B6" s="6" t="n">
        <v>16804</v>
      </c>
      <c r="C6" s="6" t="n">
        <v>16660</v>
      </c>
    </row>
    <row r="7" spans="1:3">
      <c r="A7" s="4" t="s">
        <v>31</v>
      </c>
      <c r="B7" s="6" t="n">
        <v>3112</v>
      </c>
      <c r="C7" s="6" t="n">
        <v>3661</v>
      </c>
    </row>
    <row r="8" spans="1:3">
      <c r="A8" s="4" t="s">
        <v>32</v>
      </c>
      <c r="B8" s="6" t="n">
        <v>238</v>
      </c>
      <c r="C8" s="6" t="n">
        <v>260</v>
      </c>
    </row>
    <row r="9" spans="1:3">
      <c r="A9" s="4" t="s">
        <v>33</v>
      </c>
      <c r="B9" s="6" t="n">
        <v>27735</v>
      </c>
      <c r="C9" s="6" t="n">
        <v>31455</v>
      </c>
    </row>
    <row r="10" spans="1:3">
      <c r="A10" s="4" t="s">
        <v>34</v>
      </c>
      <c r="B10" s="6" t="n">
        <v>9280</v>
      </c>
      <c r="C10" s="6" t="n">
        <v>6526</v>
      </c>
    </row>
    <row r="11" spans="1:3">
      <c r="A11" s="4" t="s">
        <v>35</v>
      </c>
      <c r="B11" s="6" t="n">
        <v>218</v>
      </c>
      <c r="C11" s="6" t="n">
        <v>0</v>
      </c>
    </row>
    <row r="12" spans="1:3">
      <c r="A12" s="4" t="s">
        <v>36</v>
      </c>
      <c r="B12" s="6" t="n">
        <v>2574</v>
      </c>
      <c r="C12" s="6" t="n">
        <v>2463</v>
      </c>
    </row>
    <row r="13" spans="1:3">
      <c r="A13" s="4" t="s">
        <v>37</v>
      </c>
      <c r="B13" s="6" t="n">
        <v>217539</v>
      </c>
      <c r="C13" s="6" t="n">
        <v>68805</v>
      </c>
    </row>
    <row r="14" spans="1:3">
      <c r="A14" s="3" t="s">
        <v>38</v>
      </c>
    </row>
    <row r="15" spans="1:3">
      <c r="A15" s="4" t="s">
        <v>39</v>
      </c>
      <c r="B15" s="6" t="n">
        <v>2615105</v>
      </c>
      <c r="C15" s="6" t="n">
        <v>2585502</v>
      </c>
    </row>
    <row r="16" spans="1:3">
      <c r="A16" s="4" t="s">
        <v>40</v>
      </c>
      <c r="B16" s="6" t="n">
        <v>61323</v>
      </c>
      <c r="C16" s="6" t="n">
        <v>60120</v>
      </c>
    </row>
    <row r="17" spans="1:3">
      <c r="A17" s="4" t="s">
        <v>41</v>
      </c>
      <c r="B17" s="6" t="n">
        <v>123917</v>
      </c>
      <c r="C17" s="6" t="n">
        <v>123876</v>
      </c>
    </row>
    <row r="18" spans="1:3">
      <c r="A18" s="4" t="s">
        <v>42</v>
      </c>
      <c r="B18" s="6" t="n">
        <v>19176</v>
      </c>
      <c r="C18" s="6" t="n">
        <v>19371</v>
      </c>
    </row>
    <row r="19" spans="1:3">
      <c r="A19" s="4" t="s">
        <v>43</v>
      </c>
      <c r="B19" s="6" t="n">
        <v>2819521</v>
      </c>
      <c r="C19" s="6" t="n">
        <v>2788869</v>
      </c>
    </row>
    <row r="20" spans="1:3">
      <c r="A20" s="4" t="s">
        <v>44</v>
      </c>
      <c r="B20" s="6" t="n">
        <v>-1656134</v>
      </c>
      <c r="C20" s="6" t="n">
        <v>-1587585</v>
      </c>
    </row>
    <row r="21" spans="1:3">
      <c r="A21" s="4" t="s">
        <v>45</v>
      </c>
      <c r="B21" s="6" t="n">
        <v>1163387</v>
      </c>
      <c r="C21" s="6" t="n">
        <v>1201284</v>
      </c>
    </row>
    <row r="22" spans="1:3">
      <c r="A22" s="3" t="s">
        <v>46</v>
      </c>
    </row>
    <row r="23" spans="1:3">
      <c r="A23" s="4" t="s">
        <v>35</v>
      </c>
      <c r="B23" s="6" t="n">
        <v>324</v>
      </c>
      <c r="C23" s="6" t="n">
        <v>0</v>
      </c>
    </row>
    <row r="24" spans="1:3">
      <c r="A24" s="4" t="s">
        <v>47</v>
      </c>
      <c r="B24" s="6" t="n">
        <v>7041</v>
      </c>
      <c r="C24" s="6" t="n">
        <v>17331</v>
      </c>
    </row>
    <row r="25" spans="1:3">
      <c r="A25" s="4" t="s">
        <v>48</v>
      </c>
      <c r="B25" s="6" t="n">
        <v>7365</v>
      </c>
      <c r="C25" s="6" t="n">
        <v>17331</v>
      </c>
    </row>
    <row r="26" spans="1:3">
      <c r="A26" s="4" t="s">
        <v>49</v>
      </c>
      <c r="B26" s="6" t="n">
        <v>1388291</v>
      </c>
      <c r="C26" s="6" t="n">
        <v>1287420</v>
      </c>
    </row>
    <row r="27" spans="1:3">
      <c r="A27" s="3" t="s">
        <v>50</v>
      </c>
    </row>
    <row r="28" spans="1:3">
      <c r="A28" s="4" t="s">
        <v>51</v>
      </c>
      <c r="B28" s="6" t="n">
        <v>25537</v>
      </c>
      <c r="C28" s="6" t="n">
        <v>29197</v>
      </c>
    </row>
    <row r="29" spans="1:3">
      <c r="A29" s="4" t="s">
        <v>30</v>
      </c>
      <c r="B29" s="6" t="n">
        <v>17816</v>
      </c>
      <c r="C29" s="6" t="n">
        <v>19490</v>
      </c>
    </row>
    <row r="30" spans="1:3">
      <c r="A30" s="4" t="s">
        <v>32</v>
      </c>
      <c r="B30" s="6" t="n">
        <v>195</v>
      </c>
      <c r="C30" s="6" t="n">
        <v>383</v>
      </c>
    </row>
    <row r="31" spans="1:3">
      <c r="A31" s="4" t="s">
        <v>35</v>
      </c>
      <c r="B31" s="6" t="n">
        <v>13387</v>
      </c>
      <c r="C31" s="6" t="n">
        <v>0</v>
      </c>
    </row>
    <row r="32" spans="1:3">
      <c r="A32" s="4" t="s">
        <v>52</v>
      </c>
      <c r="B32" s="6" t="n">
        <v>16635</v>
      </c>
      <c r="C32" s="6" t="n">
        <v>16669</v>
      </c>
    </row>
    <row r="33" spans="1:3">
      <c r="A33" s="4" t="s">
        <v>53</v>
      </c>
      <c r="B33" s="6" t="n">
        <v>73570</v>
      </c>
      <c r="C33" s="6" t="n">
        <v>65739</v>
      </c>
    </row>
    <row r="34" spans="1:3">
      <c r="A34" s="3" t="s">
        <v>54</v>
      </c>
    </row>
    <row r="35" spans="1:3">
      <c r="A35" s="4" t="s">
        <v>55</v>
      </c>
      <c r="B35" s="6" t="n">
        <v>930129</v>
      </c>
      <c r="C35" s="6" t="n">
        <v>742410</v>
      </c>
    </row>
    <row r="36" spans="1:3">
      <c r="A36" s="4" t="s">
        <v>34</v>
      </c>
      <c r="B36" s="6" t="n">
        <v>60031</v>
      </c>
      <c r="C36" s="6" t="n">
        <v>108996</v>
      </c>
    </row>
    <row r="37" spans="1:3">
      <c r="A37" s="4" t="s">
        <v>35</v>
      </c>
      <c r="B37" s="6" t="n">
        <v>2458</v>
      </c>
      <c r="C37" s="6" t="n">
        <v>0</v>
      </c>
    </row>
    <row r="38" spans="1:3">
      <c r="A38" s="4" t="s">
        <v>56</v>
      </c>
      <c r="B38" s="6" t="n">
        <v>48368</v>
      </c>
      <c r="C38" s="6" t="n">
        <v>0</v>
      </c>
    </row>
    <row r="39" spans="1:3">
      <c r="A39" s="4" t="s">
        <v>57</v>
      </c>
      <c r="B39" s="6" t="n">
        <v>61482</v>
      </c>
      <c r="C39" s="6" t="n">
        <v>48728</v>
      </c>
    </row>
    <row r="40" spans="1:3">
      <c r="A40" s="4" t="s">
        <v>58</v>
      </c>
      <c r="B40" s="6" t="n">
        <v>23870</v>
      </c>
      <c r="C40" s="6" t="n">
        <v>16254</v>
      </c>
    </row>
    <row r="41" spans="1:3">
      <c r="A41" s="4" t="s">
        <v>59</v>
      </c>
      <c r="B41" s="6" t="n">
        <v>4983</v>
      </c>
      <c r="C41" s="6" t="n">
        <v>5695</v>
      </c>
    </row>
    <row r="42" spans="1:3">
      <c r="A42" s="4" t="s">
        <v>60</v>
      </c>
      <c r="B42" s="6" t="n">
        <v>1131321</v>
      </c>
      <c r="C42" s="6" t="n">
        <v>922083</v>
      </c>
    </row>
    <row r="43" spans="1:3">
      <c r="A43" s="4" t="s">
        <v>61</v>
      </c>
      <c r="B43" s="4" t="s">
        <v>62</v>
      </c>
      <c r="C43" s="4" t="s">
        <v>62</v>
      </c>
    </row>
    <row r="44" spans="1:3">
      <c r="A44" s="3" t="s">
        <v>63</v>
      </c>
    </row>
    <row r="45" spans="1:3">
      <c r="A45" s="4" t="s">
        <v>64</v>
      </c>
      <c r="B45" s="6" t="n">
        <v>0</v>
      </c>
      <c r="C45" s="6" t="n">
        <v>0</v>
      </c>
    </row>
    <row r="46" spans="1:3">
      <c r="A46" s="4" t="s">
        <v>65</v>
      </c>
      <c r="B46" s="6" t="n">
        <v>1216</v>
      </c>
      <c r="C46" s="6" t="n">
        <v>1216</v>
      </c>
    </row>
    <row r="47" spans="1:3">
      <c r="A47" s="4" t="s">
        <v>66</v>
      </c>
      <c r="B47" s="6" t="n">
        <v>152686</v>
      </c>
      <c r="C47" s="6" t="n">
        <v>152686</v>
      </c>
    </row>
    <row r="48" spans="1:3">
      <c r="A48" s="4" t="s">
        <v>67</v>
      </c>
      <c r="B48" s="6" t="n">
        <v>29498</v>
      </c>
      <c r="C48" s="6" t="n">
        <v>145696</v>
      </c>
    </row>
    <row r="49" spans="1:3">
      <c r="A49" s="4" t="s">
        <v>68</v>
      </c>
      <c r="B49" s="6" t="n">
        <v>183400</v>
      </c>
      <c r="C49" s="6" t="n">
        <v>299598</v>
      </c>
    </row>
    <row r="50" spans="1:3">
      <c r="A50" s="4" t="s">
        <v>69</v>
      </c>
      <c r="B50" s="7" t="n">
        <v>1388291</v>
      </c>
      <c r="C50" s="7" t="n">
        <v>1287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65</v>
      </c>
    </row>
    <row r="4" spans="1:2">
      <c r="A4" s="4" t="s">
        <v>164</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25</v>
      </c>
    </row>
    <row r="2" spans="1:3">
      <c r="A2" s="3" t="s">
        <v>71</v>
      </c>
    </row>
    <row r="3" spans="1:3">
      <c r="A3" s="4" t="s">
        <v>72</v>
      </c>
      <c r="B3" s="7" t="n">
        <v>2694</v>
      </c>
      <c r="C3" s="7" t="n">
        <v>2447</v>
      </c>
    </row>
    <row r="4" spans="1:3">
      <c r="A4" s="4" t="s">
        <v>73</v>
      </c>
      <c r="B4" s="8" t="n">
        <v>0.1</v>
      </c>
      <c r="C4" s="8" t="n">
        <v>0.1</v>
      </c>
    </row>
    <row r="5" spans="1:3">
      <c r="A5" s="4" t="s">
        <v>74</v>
      </c>
      <c r="B5" s="6" t="n">
        <v>3000000</v>
      </c>
      <c r="C5" s="6" t="n">
        <v>3000000</v>
      </c>
    </row>
    <row r="6" spans="1:3">
      <c r="A6" s="4" t="s">
        <v>75</v>
      </c>
      <c r="B6" s="6" t="n">
        <v>3500</v>
      </c>
      <c r="C6" s="6" t="n">
        <v>0</v>
      </c>
    </row>
    <row r="7" spans="1:3">
      <c r="A7" s="4" t="s">
        <v>76</v>
      </c>
      <c r="B7" s="8" t="n">
        <v>0.1</v>
      </c>
      <c r="C7" s="8" t="n">
        <v>0.1</v>
      </c>
    </row>
    <row r="8" spans="1:3">
      <c r="A8" s="4" t="s">
        <v>77</v>
      </c>
      <c r="B8" s="6" t="n">
        <v>30000000</v>
      </c>
      <c r="C8" s="6" t="n">
        <v>30000000</v>
      </c>
    </row>
    <row r="9" spans="1:3">
      <c r="A9" s="4" t="s">
        <v>78</v>
      </c>
      <c r="B9" s="6" t="n">
        <v>12169536</v>
      </c>
      <c r="C9" s="6" t="n">
        <v>12169536</v>
      </c>
    </row>
    <row r="10" spans="1:3">
      <c r="A10" s="4" t="s">
        <v>79</v>
      </c>
      <c r="B10" s="6" t="n">
        <v>12169536</v>
      </c>
      <c r="C10" s="6" t="n">
        <v>121695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64</v>
      </c>
      <c r="B1" s="2" t="s">
        <v>2</v>
      </c>
    </row>
    <row r="2" spans="1:2">
      <c r="A2" s="3" t="s">
        <v>162</v>
      </c>
    </row>
    <row r="3" spans="1:2">
      <c r="A3" s="4" t="s">
        <v>265</v>
      </c>
      <c r="B3" s="4" t="s">
        <v>266</v>
      </c>
    </row>
    <row r="4" spans="1:2">
      <c r="A4" s="4" t="s">
        <v>267</v>
      </c>
      <c r="B4" s="4" t="s">
        <v>2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25</v>
      </c>
    </row>
    <row r="3" spans="1:3">
      <c r="A3" s="3" t="s">
        <v>270</v>
      </c>
    </row>
    <row r="4" spans="1:3">
      <c r="A4" s="4" t="s">
        <v>271</v>
      </c>
      <c r="B4" s="4" t="s">
        <v>272</v>
      </c>
    </row>
    <row r="5" spans="1:3">
      <c r="A5" s="4" t="s">
        <v>273</v>
      </c>
    </row>
    <row r="6" spans="1:3">
      <c r="A6" s="3" t="s">
        <v>270</v>
      </c>
    </row>
    <row r="7" spans="1:3">
      <c r="A7" s="4" t="s">
        <v>274</v>
      </c>
      <c r="C7" s="9" t="n">
        <v>-7.3</v>
      </c>
    </row>
    <row r="8" spans="1:3">
      <c r="A8" s="4" t="s">
        <v>275</v>
      </c>
    </row>
    <row r="9" spans="1:3">
      <c r="A9" s="3" t="s">
        <v>270</v>
      </c>
    </row>
    <row r="10" spans="1:3">
      <c r="A10" s="4" t="s">
        <v>274</v>
      </c>
      <c r="C10" s="9" t="n">
        <v>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6</v>
      </c>
      <c r="B1" s="2" t="s">
        <v>277</v>
      </c>
      <c r="C1" s="2" t="s">
        <v>1</v>
      </c>
    </row>
    <row r="2" spans="1:7">
      <c r="B2" s="2" t="s">
        <v>278</v>
      </c>
      <c r="C2" s="2" t="s">
        <v>279</v>
      </c>
      <c r="D2" s="2" t="s">
        <v>280</v>
      </c>
      <c r="E2" s="2" t="s">
        <v>281</v>
      </c>
      <c r="F2" s="2" t="s">
        <v>282</v>
      </c>
      <c r="G2" s="2" t="s">
        <v>283</v>
      </c>
    </row>
    <row r="3" spans="1:7">
      <c r="A3" s="3" t="s">
        <v>167</v>
      </c>
    </row>
    <row r="4" spans="1:7">
      <c r="A4" s="4" t="s">
        <v>284</v>
      </c>
      <c r="C4" s="7" t="n">
        <v>930129000</v>
      </c>
      <c r="E4" s="7" t="n">
        <v>742410000</v>
      </c>
    </row>
    <row r="5" spans="1:7">
      <c r="A5" s="4" t="s">
        <v>285</v>
      </c>
    </row>
    <row r="6" spans="1:7">
      <c r="A6" s="3" t="s">
        <v>167</v>
      </c>
    </row>
    <row r="7" spans="1:7">
      <c r="A7" s="4" t="s">
        <v>286</v>
      </c>
      <c r="C7" s="6" t="n">
        <v>600000000</v>
      </c>
      <c r="E7" s="6" t="n">
        <v>600000000</v>
      </c>
    </row>
    <row r="8" spans="1:7">
      <c r="A8" s="4" t="s">
        <v>287</v>
      </c>
      <c r="C8" s="6" t="n">
        <v>-207000</v>
      </c>
      <c r="E8" s="6" t="n">
        <v>-241000</v>
      </c>
      <c r="G8" s="7" t="n">
        <v>-500000</v>
      </c>
    </row>
    <row r="9" spans="1:7">
      <c r="A9" s="4" t="s">
        <v>274</v>
      </c>
      <c r="C9" s="6" t="n">
        <v>-6318000</v>
      </c>
      <c r="E9" s="6" t="n">
        <v>-7349000</v>
      </c>
    </row>
    <row r="10" spans="1:7">
      <c r="A10" s="4" t="s">
        <v>284</v>
      </c>
      <c r="C10" s="7" t="n">
        <v>593475000</v>
      </c>
      <c r="E10" s="7" t="n">
        <v>592410000</v>
      </c>
    </row>
    <row r="11" spans="1:7">
      <c r="A11" s="4" t="s">
        <v>288</v>
      </c>
      <c r="B11" s="4" t="s">
        <v>289</v>
      </c>
      <c r="C11" s="4" t="s">
        <v>289</v>
      </c>
      <c r="E11" s="4" t="s">
        <v>289</v>
      </c>
    </row>
    <row r="12" spans="1:7">
      <c r="A12" s="4" t="s">
        <v>290</v>
      </c>
      <c r="B12" s="7" t="n">
        <v>300000000</v>
      </c>
      <c r="F12" s="7" t="n">
        <v>250000000</v>
      </c>
      <c r="G12" s="7" t="n">
        <v>50000000</v>
      </c>
    </row>
    <row r="13" spans="1:7">
      <c r="A13" s="4" t="s">
        <v>291</v>
      </c>
      <c r="G13" s="4" t="s">
        <v>292</v>
      </c>
    </row>
    <row r="14" spans="1:7">
      <c r="A14" s="4" t="s">
        <v>293</v>
      </c>
      <c r="B14" s="10" t="n">
        <v>2.25</v>
      </c>
    </row>
    <row r="15" spans="1:7">
      <c r="A15" s="4" t="s">
        <v>294</v>
      </c>
      <c r="B15" s="7" t="n">
        <v>500000000</v>
      </c>
    </row>
    <row r="16" spans="1:7">
      <c r="A16" s="4" t="s">
        <v>295</v>
      </c>
      <c r="B16" s="11" t="n">
        <v>0.3</v>
      </c>
    </row>
    <row r="17" spans="1:7">
      <c r="A17" s="4" t="s">
        <v>296</v>
      </c>
    </row>
    <row r="18" spans="1:7">
      <c r="A18" s="3" t="s">
        <v>167</v>
      </c>
    </row>
    <row r="19" spans="1:7">
      <c r="A19" s="4" t="s">
        <v>297</v>
      </c>
      <c r="C19" s="4" t="s">
        <v>298</v>
      </c>
    </row>
    <row r="20" spans="1:7">
      <c r="A20" s="4" t="s">
        <v>299</v>
      </c>
    </row>
    <row r="21" spans="1:7">
      <c r="A21" s="3" t="s">
        <v>167</v>
      </c>
    </row>
    <row r="22" spans="1:7">
      <c r="A22" s="4" t="s">
        <v>286</v>
      </c>
      <c r="C22" s="7" t="n">
        <v>350000000</v>
      </c>
      <c r="E22" s="7" t="n">
        <v>0</v>
      </c>
    </row>
    <row r="23" spans="1:7">
      <c r="A23" s="4" t="s">
        <v>300</v>
      </c>
      <c r="C23" s="6" t="n">
        <v>13271000</v>
      </c>
      <c r="E23" s="6" t="n">
        <v>0</v>
      </c>
    </row>
    <row r="24" spans="1:7">
      <c r="A24" s="4" t="s">
        <v>287</v>
      </c>
      <c r="C24" s="6" t="n">
        <v>-16185000</v>
      </c>
      <c r="D24" s="7" t="n">
        <v>-16800000</v>
      </c>
      <c r="E24" s="6" t="n">
        <v>0</v>
      </c>
    </row>
    <row r="25" spans="1:7">
      <c r="A25" s="4" t="s">
        <v>274</v>
      </c>
      <c r="C25" s="6" t="n">
        <v>-10432000</v>
      </c>
      <c r="E25" s="6" t="n">
        <v>0</v>
      </c>
    </row>
    <row r="26" spans="1:7">
      <c r="A26" s="4" t="s">
        <v>284</v>
      </c>
      <c r="C26" s="6" t="n">
        <v>336654000</v>
      </c>
      <c r="E26" s="6" t="n">
        <v>0</v>
      </c>
    </row>
    <row r="27" spans="1:7">
      <c r="A27" s="4" t="s">
        <v>301</v>
      </c>
    </row>
    <row r="28" spans="1:7">
      <c r="A28" s="3" t="s">
        <v>167</v>
      </c>
    </row>
    <row r="29" spans="1:7">
      <c r="A29" s="4" t="s">
        <v>284</v>
      </c>
      <c r="C29" s="7" t="n">
        <v>0</v>
      </c>
      <c r="E29" s="7" t="n">
        <v>1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14"/>
    <col customWidth="1" max="6" min="6" width="14"/>
  </cols>
  <sheetData>
    <row r="1" spans="1:6">
      <c r="A1" s="1" t="s">
        <v>302</v>
      </c>
      <c r="B1" s="2" t="s">
        <v>280</v>
      </c>
      <c r="C1" s="2" t="s">
        <v>303</v>
      </c>
      <c r="D1" s="2" t="s">
        <v>304</v>
      </c>
      <c r="E1" s="2" t="s">
        <v>25</v>
      </c>
      <c r="F1" s="2" t="s">
        <v>305</v>
      </c>
    </row>
    <row r="2" spans="1:6">
      <c r="A2" s="4" t="s">
        <v>306</v>
      </c>
    </row>
    <row r="3" spans="1:6">
      <c r="A3" s="3" t="s">
        <v>167</v>
      </c>
    </row>
    <row r="4" spans="1:6">
      <c r="A4" s="4" t="s">
        <v>307</v>
      </c>
      <c r="C4" s="6" t="n">
        <v>16</v>
      </c>
    </row>
    <row r="5" spans="1:6">
      <c r="A5" s="4" t="s">
        <v>308</v>
      </c>
      <c r="B5" s="7" t="n">
        <v>450000000</v>
      </c>
      <c r="D5" s="7" t="n">
        <v>100000000</v>
      </c>
    </row>
    <row r="6" spans="1:6">
      <c r="A6" s="4" t="s">
        <v>309</v>
      </c>
      <c r="B6" s="4" t="s">
        <v>310</v>
      </c>
    </row>
    <row r="7" spans="1:6">
      <c r="A7" s="4" t="s">
        <v>311</v>
      </c>
      <c r="C7" s="7" t="n">
        <v>98100000</v>
      </c>
    </row>
    <row r="8" spans="1:6">
      <c r="A8" s="4" t="s">
        <v>312</v>
      </c>
      <c r="C8" s="7" t="n">
        <v>1900000</v>
      </c>
    </row>
    <row r="9" spans="1:6">
      <c r="A9" s="4" t="s">
        <v>313</v>
      </c>
      <c r="C9" s="4" t="s">
        <v>314</v>
      </c>
    </row>
    <row r="10" spans="1:6">
      <c r="A10" s="4" t="s">
        <v>315</v>
      </c>
    </row>
    <row r="11" spans="1:6">
      <c r="A11" s="3" t="s">
        <v>167</v>
      </c>
    </row>
    <row r="12" spans="1:6">
      <c r="A12" s="4" t="s">
        <v>316</v>
      </c>
      <c r="B12" s="7" t="n">
        <v>150000000</v>
      </c>
    </row>
    <row r="13" spans="1:6">
      <c r="A13" s="4" t="s">
        <v>317</v>
      </c>
      <c r="B13" s="4" t="s">
        <v>314</v>
      </c>
    </row>
    <row r="14" spans="1:6">
      <c r="A14" s="4" t="s">
        <v>318</v>
      </c>
      <c r="C14" s="6" t="n">
        <v>2</v>
      </c>
    </row>
    <row r="15" spans="1:6">
      <c r="A15" s="4" t="s">
        <v>319</v>
      </c>
      <c r="C15" s="6" t="n">
        <v>5</v>
      </c>
    </row>
    <row r="16" spans="1:6">
      <c r="A16" s="4" t="s">
        <v>320</v>
      </c>
    </row>
    <row r="17" spans="1:6">
      <c r="A17" s="3" t="s">
        <v>167</v>
      </c>
    </row>
    <row r="18" spans="1:6">
      <c r="A18" s="4" t="s">
        <v>321</v>
      </c>
      <c r="B18" s="11" t="n">
        <v>1.2</v>
      </c>
    </row>
    <row r="19" spans="1:6">
      <c r="A19" s="4" t="s">
        <v>317</v>
      </c>
      <c r="B19" s="4" t="s">
        <v>322</v>
      </c>
    </row>
    <row r="20" spans="1:6">
      <c r="A20" s="4" t="s">
        <v>323</v>
      </c>
      <c r="B20" s="6" t="n">
        <v>1</v>
      </c>
    </row>
    <row r="21" spans="1:6">
      <c r="A21" s="4" t="s">
        <v>324</v>
      </c>
      <c r="B21" s="4" t="s">
        <v>325</v>
      </c>
    </row>
    <row r="22" spans="1:6">
      <c r="A22" s="4" t="s">
        <v>326</v>
      </c>
    </row>
    <row r="23" spans="1:6">
      <c r="A23" s="3" t="s">
        <v>167</v>
      </c>
    </row>
    <row r="24" spans="1:6">
      <c r="A24" s="4" t="s">
        <v>327</v>
      </c>
      <c r="B24" s="4" t="s">
        <v>328</v>
      </c>
    </row>
    <row r="25" spans="1:6">
      <c r="A25" s="4" t="s">
        <v>329</v>
      </c>
    </row>
    <row r="26" spans="1:6">
      <c r="A26" s="3" t="s">
        <v>167</v>
      </c>
    </row>
    <row r="27" spans="1:6">
      <c r="A27" s="4" t="s">
        <v>330</v>
      </c>
      <c r="B27" s="4" t="s">
        <v>331</v>
      </c>
    </row>
    <row r="28" spans="1:6">
      <c r="A28" s="4" t="s">
        <v>332</v>
      </c>
    </row>
    <row r="29" spans="1:6">
      <c r="A29" s="3" t="s">
        <v>167</v>
      </c>
    </row>
    <row r="30" spans="1:6">
      <c r="A30" s="4" t="s">
        <v>330</v>
      </c>
      <c r="B30" s="4" t="s">
        <v>314</v>
      </c>
    </row>
    <row r="31" spans="1:6">
      <c r="A31" s="4" t="s">
        <v>333</v>
      </c>
    </row>
    <row r="32" spans="1:6">
      <c r="A32" s="3" t="s">
        <v>167</v>
      </c>
    </row>
    <row r="33" spans="1:6">
      <c r="A33" s="4" t="s">
        <v>330</v>
      </c>
      <c r="B33" s="4" t="s">
        <v>310</v>
      </c>
    </row>
    <row r="34" spans="1:6">
      <c r="A34" s="4" t="s">
        <v>334</v>
      </c>
    </row>
    <row r="35" spans="1:6">
      <c r="A35" s="3" t="s">
        <v>167</v>
      </c>
    </row>
    <row r="36" spans="1:6">
      <c r="A36" s="4" t="s">
        <v>330</v>
      </c>
      <c r="B36" s="4" t="s">
        <v>292</v>
      </c>
    </row>
    <row r="37" spans="1:6">
      <c r="A37" s="4" t="s">
        <v>285</v>
      </c>
    </row>
    <row r="38" spans="1:6">
      <c r="A38" s="3" t="s">
        <v>167</v>
      </c>
    </row>
    <row r="39" spans="1:6">
      <c r="A39" s="4" t="s">
        <v>288</v>
      </c>
      <c r="C39" s="4" t="s">
        <v>289</v>
      </c>
      <c r="E39" s="4" t="s">
        <v>289</v>
      </c>
      <c r="F39" s="4" t="s">
        <v>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30</v>
      </c>
      <c r="B4" s="7" t="n">
        <v>41055</v>
      </c>
      <c r="C4" s="7" t="n">
        <v>68662</v>
      </c>
      <c r="D4" s="7" t="n">
        <v>69881</v>
      </c>
      <c r="E4" s="7" t="n">
        <v>127232</v>
      </c>
    </row>
    <row r="5" spans="1:5">
      <c r="A5" s="4" t="s">
        <v>84</v>
      </c>
      <c r="B5" s="6" t="n">
        <v>1072</v>
      </c>
      <c r="C5" s="6" t="n">
        <v>1603</v>
      </c>
      <c r="D5" s="6" t="n">
        <v>2359</v>
      </c>
      <c r="E5" s="6" t="n">
        <v>3214</v>
      </c>
    </row>
    <row r="6" spans="1:5">
      <c r="A6" s="4" t="s">
        <v>85</v>
      </c>
      <c r="B6" s="6" t="n">
        <v>0</v>
      </c>
      <c r="C6" s="6" t="n">
        <v>0</v>
      </c>
      <c r="D6" s="6" t="n">
        <v>0</v>
      </c>
      <c r="E6" s="6" t="n">
        <v>23</v>
      </c>
    </row>
    <row r="7" spans="1:5">
      <c r="A7" s="4" t="s">
        <v>86</v>
      </c>
      <c r="B7" s="6" t="n">
        <v>68</v>
      </c>
      <c r="C7" s="6" t="n">
        <v>2966</v>
      </c>
      <c r="D7" s="6" t="n">
        <v>269</v>
      </c>
      <c r="E7" s="6" t="n">
        <v>6904</v>
      </c>
    </row>
    <row r="8" spans="1:5">
      <c r="A8" s="4" t="s">
        <v>87</v>
      </c>
      <c r="B8" s="6" t="n">
        <v>42195</v>
      </c>
      <c r="C8" s="6" t="n">
        <v>73231</v>
      </c>
      <c r="D8" s="6" t="n">
        <v>72509</v>
      </c>
      <c r="E8" s="6" t="n">
        <v>137373</v>
      </c>
    </row>
    <row r="9" spans="1:5">
      <c r="A9" s="3" t="s">
        <v>88</v>
      </c>
    </row>
    <row r="10" spans="1:5">
      <c r="A10" s="4" t="s">
        <v>89</v>
      </c>
      <c r="B10" s="6" t="n">
        <v>19230</v>
      </c>
      <c r="C10" s="6" t="n">
        <v>23093</v>
      </c>
      <c r="D10" s="6" t="n">
        <v>36384</v>
      </c>
      <c r="E10" s="6" t="n">
        <v>46523</v>
      </c>
    </row>
    <row r="11" spans="1:5">
      <c r="A11" s="3" t="s">
        <v>90</v>
      </c>
    </row>
    <row r="12" spans="1:5">
      <c r="A12" s="4" t="s">
        <v>91</v>
      </c>
      <c r="B12" s="6" t="n">
        <v>34</v>
      </c>
      <c r="C12" s="6" t="n">
        <v>2508</v>
      </c>
      <c r="D12" s="6" t="n">
        <v>1024</v>
      </c>
      <c r="E12" s="6" t="n">
        <v>4131</v>
      </c>
    </row>
    <row r="13" spans="1:5">
      <c r="A13" s="4" t="s">
        <v>92</v>
      </c>
      <c r="B13" s="6" t="n">
        <v>318</v>
      </c>
      <c r="C13" s="6" t="n">
        <v>105</v>
      </c>
      <c r="D13" s="6" t="n">
        <v>429</v>
      </c>
      <c r="E13" s="6" t="n">
        <v>971</v>
      </c>
    </row>
    <row r="14" spans="1:5">
      <c r="A14" s="4" t="s">
        <v>84</v>
      </c>
      <c r="B14" s="6" t="n">
        <v>833</v>
      </c>
      <c r="C14" s="6" t="n">
        <v>534</v>
      </c>
      <c r="D14" s="6" t="n">
        <v>1169</v>
      </c>
      <c r="E14" s="6" t="n">
        <v>933</v>
      </c>
    </row>
    <row r="15" spans="1:5">
      <c r="A15" s="4" t="s">
        <v>85</v>
      </c>
      <c r="B15" s="6" t="n">
        <v>1197</v>
      </c>
      <c r="C15" s="6" t="n">
        <v>1620</v>
      </c>
      <c r="D15" s="6" t="n">
        <v>2466</v>
      </c>
      <c r="E15" s="6" t="n">
        <v>3496</v>
      </c>
    </row>
    <row r="16" spans="1:5">
      <c r="A16" s="4" t="s">
        <v>93</v>
      </c>
      <c r="B16" s="6" t="n">
        <v>38178</v>
      </c>
      <c r="C16" s="6" t="n">
        <v>42121</v>
      </c>
      <c r="D16" s="6" t="n">
        <v>76791</v>
      </c>
      <c r="E16" s="6" t="n">
        <v>84775</v>
      </c>
    </row>
    <row r="17" spans="1:5">
      <c r="A17" s="4" t="s">
        <v>94</v>
      </c>
      <c r="B17" s="6" t="n">
        <v>0</v>
      </c>
      <c r="C17" s="6" t="n">
        <v>0</v>
      </c>
      <c r="D17" s="6" t="n">
        <v>2347</v>
      </c>
      <c r="E17" s="6" t="n">
        <v>2531</v>
      </c>
    </row>
    <row r="18" spans="1:5">
      <c r="A18" s="4" t="s">
        <v>95</v>
      </c>
      <c r="B18" s="6" t="n">
        <v>1041</v>
      </c>
      <c r="C18" s="6" t="n">
        <v>977</v>
      </c>
      <c r="D18" s="6" t="n">
        <v>2070</v>
      </c>
      <c r="E18" s="6" t="n">
        <v>1935</v>
      </c>
    </row>
    <row r="19" spans="1:5">
      <c r="A19" s="4" t="s">
        <v>96</v>
      </c>
      <c r="B19" s="6" t="n">
        <v>13565</v>
      </c>
      <c r="C19" s="6" t="n">
        <v>11328</v>
      </c>
      <c r="D19" s="6" t="n">
        <v>17456</v>
      </c>
      <c r="E19" s="6" t="n">
        <v>20471</v>
      </c>
    </row>
    <row r="20" spans="1:5">
      <c r="A20" s="4" t="s">
        <v>97</v>
      </c>
      <c r="B20" s="6" t="n">
        <v>1364</v>
      </c>
      <c r="C20" s="6" t="n">
        <v>2003</v>
      </c>
      <c r="D20" s="6" t="n">
        <v>2515</v>
      </c>
      <c r="E20" s="6" t="n">
        <v>2847</v>
      </c>
    </row>
    <row r="21" spans="1:5">
      <c r="A21" s="4" t="s">
        <v>98</v>
      </c>
      <c r="B21" s="6" t="n">
        <v>75760</v>
      </c>
      <c r="C21" s="6" t="n">
        <v>84289</v>
      </c>
      <c r="D21" s="6" t="n">
        <v>142651</v>
      </c>
      <c r="E21" s="6" t="n">
        <v>168613</v>
      </c>
    </row>
    <row r="22" spans="1:5">
      <c r="A22" s="4" t="s">
        <v>99</v>
      </c>
      <c r="B22" s="6" t="n">
        <v>-33565</v>
      </c>
      <c r="C22" s="6" t="n">
        <v>-11058</v>
      </c>
      <c r="D22" s="6" t="n">
        <v>-70142</v>
      </c>
      <c r="E22" s="6" t="n">
        <v>-31240</v>
      </c>
    </row>
    <row r="23" spans="1:5">
      <c r="A23" s="3" t="s">
        <v>100</v>
      </c>
    </row>
    <row r="24" spans="1:5">
      <c r="A24" s="4" t="s">
        <v>101</v>
      </c>
      <c r="B24" s="6" t="n">
        <v>-26557</v>
      </c>
      <c r="C24" s="6" t="n">
        <v>-13609</v>
      </c>
      <c r="D24" s="6" t="n">
        <v>-43644</v>
      </c>
      <c r="E24" s="6" t="n">
        <v>-26886</v>
      </c>
    </row>
    <row r="25" spans="1:5">
      <c r="A25" s="4" t="s">
        <v>102</v>
      </c>
      <c r="B25" s="6" t="n">
        <v>-37910</v>
      </c>
      <c r="C25" s="6" t="n">
        <v>0</v>
      </c>
      <c r="D25" s="6" t="n">
        <v>-31605</v>
      </c>
      <c r="E25" s="6" t="n">
        <v>0</v>
      </c>
    </row>
    <row r="26" spans="1:5">
      <c r="A26" s="4" t="s">
        <v>103</v>
      </c>
      <c r="B26" s="6" t="n">
        <v>-15953</v>
      </c>
      <c r="C26" s="6" t="n">
        <v>-12300</v>
      </c>
      <c r="D26" s="6" t="n">
        <v>-15327</v>
      </c>
      <c r="E26" s="6" t="n">
        <v>-7668</v>
      </c>
    </row>
    <row r="27" spans="1:5">
      <c r="A27" s="4" t="s">
        <v>104</v>
      </c>
      <c r="B27" s="6" t="n">
        <v>372</v>
      </c>
      <c r="C27" s="6" t="n">
        <v>871</v>
      </c>
      <c r="D27" s="6" t="n">
        <v>-7199</v>
      </c>
      <c r="E27" s="6" t="n">
        <v>1564</v>
      </c>
    </row>
    <row r="28" spans="1:5">
      <c r="A28" s="4" t="s">
        <v>105</v>
      </c>
      <c r="B28" s="6" t="n">
        <v>-80048</v>
      </c>
      <c r="C28" s="6" t="n">
        <v>-25038</v>
      </c>
      <c r="D28" s="6" t="n">
        <v>-97775</v>
      </c>
      <c r="E28" s="6" t="n">
        <v>-32990</v>
      </c>
    </row>
    <row r="29" spans="1:5">
      <c r="A29" s="4" t="s">
        <v>106</v>
      </c>
      <c r="B29" s="6" t="n">
        <v>-113613</v>
      </c>
      <c r="C29" s="6" t="n">
        <v>-36096</v>
      </c>
      <c r="D29" s="6" t="n">
        <v>-167917</v>
      </c>
      <c r="E29" s="6" t="n">
        <v>-64230</v>
      </c>
    </row>
    <row r="30" spans="1:5">
      <c r="A30" s="4" t="s">
        <v>107</v>
      </c>
      <c r="B30" s="6" t="n">
        <v>32676</v>
      </c>
      <c r="C30" s="6" t="n">
        <v>12764</v>
      </c>
      <c r="D30" s="6" t="n">
        <v>51719</v>
      </c>
      <c r="E30" s="6" t="n">
        <v>22666</v>
      </c>
    </row>
    <row r="31" spans="1:5">
      <c r="A31" s="4" t="s">
        <v>108</v>
      </c>
      <c r="B31" s="7" t="n">
        <v>-80937</v>
      </c>
      <c r="C31" s="7" t="n">
        <v>-23332</v>
      </c>
      <c r="D31" s="7" t="n">
        <v>-116198</v>
      </c>
      <c r="E31" s="7" t="n">
        <v>-41564</v>
      </c>
    </row>
    <row r="32" spans="1:5">
      <c r="A32" s="3" t="s">
        <v>109</v>
      </c>
    </row>
    <row r="33" spans="1:5">
      <c r="A33" s="4" t="s">
        <v>110</v>
      </c>
      <c r="B33" s="8" t="n">
        <v>-6.65</v>
      </c>
      <c r="C33" s="8" t="n">
        <v>-1.92</v>
      </c>
      <c r="D33" s="8" t="n">
        <v>-9.550000000000001</v>
      </c>
      <c r="E33" s="8" t="n">
        <v>-3.42</v>
      </c>
    </row>
    <row r="34" spans="1:5">
      <c r="A34" s="4" t="s">
        <v>111</v>
      </c>
      <c r="B34" s="8" t="n">
        <v>-6.65</v>
      </c>
      <c r="C34" s="8" t="n">
        <v>-1.92</v>
      </c>
      <c r="D34" s="8" t="n">
        <v>-9.550000000000001</v>
      </c>
      <c r="E34" s="8" t="n">
        <v>-3.42</v>
      </c>
    </row>
    <row r="35" spans="1:5">
      <c r="A35" s="3" t="s">
        <v>112</v>
      </c>
    </row>
    <row r="36" spans="1:5">
      <c r="A36" s="4" t="s">
        <v>113</v>
      </c>
      <c r="B36" s="6" t="n">
        <v>12170</v>
      </c>
      <c r="C36" s="6" t="n">
        <v>12170</v>
      </c>
      <c r="D36" s="6" t="n">
        <v>12170</v>
      </c>
      <c r="E36" s="6" t="n">
        <v>12170</v>
      </c>
    </row>
    <row r="37" spans="1:5">
      <c r="A37" s="4" t="s">
        <v>114</v>
      </c>
      <c r="B37" s="6" t="n">
        <v>12170</v>
      </c>
      <c r="C37" s="6" t="n">
        <v>12170</v>
      </c>
      <c r="D37" s="6" t="n">
        <v>12170</v>
      </c>
      <c r="E37" s="6" t="n">
        <v>12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37"/>
    <col customWidth="1" max="9" min="9" width="21"/>
  </cols>
  <sheetData>
    <row r="1" spans="1:9">
      <c r="A1" s="1" t="s">
        <v>335</v>
      </c>
      <c r="B1" s="2" t="s">
        <v>336</v>
      </c>
      <c r="C1" s="2" t="s">
        <v>337</v>
      </c>
      <c r="D1" s="2" t="s">
        <v>279</v>
      </c>
      <c r="E1" s="2" t="s">
        <v>338</v>
      </c>
      <c r="F1" s="2" t="s">
        <v>279</v>
      </c>
      <c r="G1" s="2" t="s">
        <v>338</v>
      </c>
      <c r="H1" s="2" t="s">
        <v>339</v>
      </c>
      <c r="I1" s="2" t="s">
        <v>281</v>
      </c>
    </row>
    <row r="2" spans="1:9">
      <c r="A2" s="3" t="s">
        <v>167</v>
      </c>
    </row>
    <row r="3" spans="1:9">
      <c r="A3" s="4" t="s">
        <v>56</v>
      </c>
      <c r="D3" s="7" t="n">
        <v>48368</v>
      </c>
      <c r="F3" s="7" t="n">
        <v>48368</v>
      </c>
      <c r="I3" s="7" t="n">
        <v>0</v>
      </c>
    </row>
    <row r="4" spans="1:9">
      <c r="A4" s="4" t="s">
        <v>340</v>
      </c>
      <c r="D4" s="6" t="n">
        <v>37910</v>
      </c>
      <c r="E4" s="7" t="n">
        <v>0</v>
      </c>
      <c r="F4" s="6" t="n">
        <v>31605</v>
      </c>
      <c r="G4" s="7" t="n">
        <v>0</v>
      </c>
    </row>
    <row r="5" spans="1:9">
      <c r="A5" s="4" t="s">
        <v>117</v>
      </c>
    </row>
    <row r="6" spans="1:9">
      <c r="A6" s="3" t="s">
        <v>167</v>
      </c>
    </row>
    <row r="7" spans="1:9">
      <c r="A7" s="4" t="s">
        <v>341</v>
      </c>
      <c r="C7" s="6" t="n">
        <v>2251364</v>
      </c>
    </row>
    <row r="8" spans="1:9">
      <c r="A8" s="4" t="s">
        <v>342</v>
      </c>
      <c r="C8" s="7" t="n">
        <v>22</v>
      </c>
    </row>
    <row r="9" spans="1:9">
      <c r="A9" s="4" t="s">
        <v>299</v>
      </c>
    </row>
    <row r="10" spans="1:9">
      <c r="A10" s="3" t="s">
        <v>167</v>
      </c>
    </row>
    <row r="11" spans="1:9">
      <c r="A11" s="4" t="s">
        <v>286</v>
      </c>
      <c r="D11" s="6" t="n">
        <v>350000</v>
      </c>
      <c r="F11" s="6" t="n">
        <v>350000</v>
      </c>
      <c r="I11" s="6" t="n">
        <v>0</v>
      </c>
    </row>
    <row r="12" spans="1:9">
      <c r="A12" s="4" t="s">
        <v>287</v>
      </c>
      <c r="C12" s="7" t="n">
        <v>16800</v>
      </c>
      <c r="D12" s="6" t="n">
        <v>16185</v>
      </c>
      <c r="F12" s="6" t="n">
        <v>16185</v>
      </c>
      <c r="I12" s="7" t="n">
        <v>0</v>
      </c>
    </row>
    <row r="13" spans="1:9">
      <c r="A13" s="4" t="s">
        <v>343</v>
      </c>
      <c r="C13" s="6" t="n">
        <v>340000</v>
      </c>
    </row>
    <row r="14" spans="1:9">
      <c r="A14" s="4" t="s">
        <v>56</v>
      </c>
      <c r="C14" s="7" t="n">
        <v>16800</v>
      </c>
      <c r="D14" s="7" t="n">
        <v>48400</v>
      </c>
      <c r="F14" s="7" t="n">
        <v>48400</v>
      </c>
    </row>
    <row r="15" spans="1:9">
      <c r="A15" s="4" t="s">
        <v>344</v>
      </c>
      <c r="C15" s="4" t="s">
        <v>345</v>
      </c>
    </row>
    <row r="16" spans="1:9">
      <c r="A16" s="4" t="s">
        <v>346</v>
      </c>
      <c r="B16" s="4" t="s">
        <v>347</v>
      </c>
    </row>
    <row r="17" spans="1:9">
      <c r="A17" s="4" t="s">
        <v>348</v>
      </c>
    </row>
    <row r="18" spans="1:9">
      <c r="A18" s="3" t="s">
        <v>167</v>
      </c>
    </row>
    <row r="19" spans="1:9">
      <c r="A19" s="4" t="s">
        <v>324</v>
      </c>
      <c r="C19" s="4" t="s">
        <v>325</v>
      </c>
    </row>
    <row r="20" spans="1:9">
      <c r="A20" s="4" t="s">
        <v>349</v>
      </c>
      <c r="C20" s="11" t="n">
        <v>1.2</v>
      </c>
    </row>
    <row r="21" spans="1:9">
      <c r="A21" s="4" t="s">
        <v>306</v>
      </c>
    </row>
    <row r="22" spans="1:9">
      <c r="A22" s="3" t="s">
        <v>167</v>
      </c>
    </row>
    <row r="23" spans="1:9">
      <c r="A23" s="4" t="s">
        <v>350</v>
      </c>
      <c r="B23" s="7" t="n">
        <v>160000</v>
      </c>
    </row>
    <row r="24" spans="1:9">
      <c r="A24" s="4" t="s">
        <v>320</v>
      </c>
    </row>
    <row r="25" spans="1:9">
      <c r="A25" s="3" t="s">
        <v>167</v>
      </c>
    </row>
    <row r="26" spans="1:9">
      <c r="A26" s="4" t="s">
        <v>324</v>
      </c>
      <c r="C26" s="4" t="s">
        <v>325</v>
      </c>
    </row>
    <row r="27" spans="1:9">
      <c r="A27" s="4" t="s">
        <v>351</v>
      </c>
    </row>
    <row r="28" spans="1:9">
      <c r="A28" s="3" t="s">
        <v>167</v>
      </c>
    </row>
    <row r="29" spans="1:9">
      <c r="A29" s="4" t="s">
        <v>352</v>
      </c>
      <c r="H29" s="6" t="n">
        <v>5051100</v>
      </c>
    </row>
    <row r="30" spans="1:9">
      <c r="A30" s="4" t="s">
        <v>353</v>
      </c>
      <c r="H30" s="7" t="n">
        <v>150000</v>
      </c>
    </row>
    <row r="31" spans="1:9">
      <c r="A31" s="4" t="s">
        <v>354</v>
      </c>
      <c r="H31" s="8" t="n">
        <v>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r="A1" s="1" t="s">
        <v>355</v>
      </c>
      <c r="B1" s="2" t="s">
        <v>277</v>
      </c>
      <c r="F1" s="2" t="s">
        <v>1</v>
      </c>
    </row>
    <row r="2" spans="1:6">
      <c r="B2" s="2" t="s">
        <v>2</v>
      </c>
      <c r="C2" s="2" t="s">
        <v>356</v>
      </c>
      <c r="D2" s="2" t="s">
        <v>357</v>
      </c>
      <c r="E2" s="2" t="s">
        <v>82</v>
      </c>
      <c r="F2" s="2" t="s">
        <v>82</v>
      </c>
    </row>
    <row r="3" spans="1:6">
      <c r="A3" s="3" t="s">
        <v>358</v>
      </c>
    </row>
    <row r="4" spans="1:6">
      <c r="A4" s="4" t="s">
        <v>359</v>
      </c>
      <c r="B4" s="9" t="n">
        <v>1.5</v>
      </c>
    </row>
    <row r="5" spans="1:6">
      <c r="A5" s="4" t="s">
        <v>360</v>
      </c>
    </row>
    <row r="6" spans="1:6">
      <c r="A6" s="3" t="s">
        <v>358</v>
      </c>
    </row>
    <row r="7" spans="1:6">
      <c r="A7" s="4" t="s">
        <v>359</v>
      </c>
      <c r="C7" s="7" t="n">
        <v>2</v>
      </c>
      <c r="D7" s="9" t="n">
        <v>0.8</v>
      </c>
      <c r="E7" s="9" t="n">
        <v>22.1</v>
      </c>
    </row>
    <row r="8" spans="1:6">
      <c r="A8" s="4" t="s">
        <v>361</v>
      </c>
      <c r="E8" s="4" t="s">
        <v>362</v>
      </c>
    </row>
    <row r="9" spans="1:6">
      <c r="A9" s="4" t="s">
        <v>363</v>
      </c>
    </row>
    <row r="10" spans="1:6">
      <c r="A10" s="3" t="s">
        <v>358</v>
      </c>
    </row>
    <row r="11" spans="1:6">
      <c r="A11" s="4" t="s">
        <v>359</v>
      </c>
      <c r="F11" s="9" t="n">
        <v>7.3</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r="A1" s="1" t="s">
        <v>364</v>
      </c>
      <c r="B1" s="2" t="s">
        <v>81</v>
      </c>
      <c r="D1" s="2" t="s">
        <v>1</v>
      </c>
      <c r="F1" s="2" t="s">
        <v>365</v>
      </c>
    </row>
    <row r="2" spans="1:6">
      <c r="B2" s="2" t="s">
        <v>2</v>
      </c>
      <c r="C2" s="2" t="s">
        <v>82</v>
      </c>
      <c r="D2" s="2" t="s">
        <v>2</v>
      </c>
      <c r="E2" s="2" t="s">
        <v>82</v>
      </c>
      <c r="F2" s="2" t="s">
        <v>25</v>
      </c>
    </row>
    <row r="3" spans="1:6">
      <c r="A3" s="3" t="s">
        <v>366</v>
      </c>
    </row>
    <row r="4" spans="1:6">
      <c r="A4" s="4" t="s">
        <v>156</v>
      </c>
      <c r="D4" s="7" t="n">
        <v>48728</v>
      </c>
      <c r="E4" s="7" t="n">
        <v>45697</v>
      </c>
      <c r="F4" s="7" t="n">
        <v>45697</v>
      </c>
    </row>
    <row r="5" spans="1:6">
      <c r="A5" s="4" t="s">
        <v>367</v>
      </c>
      <c r="D5" s="6" t="n">
        <v>15</v>
      </c>
      <c r="F5" s="6" t="n">
        <v>469</v>
      </c>
    </row>
    <row r="6" spans="1:6">
      <c r="A6" s="4" t="s">
        <v>368</v>
      </c>
      <c r="D6" s="6" t="n">
        <v>-530</v>
      </c>
      <c r="F6" s="6" t="n">
        <v>-4435</v>
      </c>
    </row>
    <row r="7" spans="1:6">
      <c r="A7" s="4" t="s">
        <v>369</v>
      </c>
      <c r="B7" s="7" t="n">
        <v>1041</v>
      </c>
      <c r="C7" s="7" t="n">
        <v>977</v>
      </c>
      <c r="D7" s="6" t="n">
        <v>2070</v>
      </c>
      <c r="E7" s="7" t="n">
        <v>1935</v>
      </c>
      <c r="F7" s="6" t="n">
        <v>3945</v>
      </c>
    </row>
    <row r="8" spans="1:6">
      <c r="A8" s="4" t="s">
        <v>370</v>
      </c>
      <c r="D8" s="6" t="n">
        <v>11199</v>
      </c>
      <c r="F8" s="6" t="n">
        <v>3052</v>
      </c>
    </row>
    <row r="9" spans="1:6">
      <c r="A9" s="4" t="s">
        <v>157</v>
      </c>
      <c r="B9" s="7" t="n">
        <v>61482</v>
      </c>
      <c r="D9" s="7" t="n">
        <v>61482</v>
      </c>
      <c r="F9" s="7" t="n">
        <v>487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5"/>
    <col customWidth="1" max="5" min="5" width="21"/>
    <col customWidth="1" max="6" min="6" width="21"/>
  </cols>
  <sheetData>
    <row r="1" spans="1:6">
      <c r="A1" s="1" t="s">
        <v>371</v>
      </c>
      <c r="B1" s="2" t="s">
        <v>277</v>
      </c>
      <c r="D1" s="2" t="s">
        <v>1</v>
      </c>
      <c r="F1" s="2" t="s">
        <v>365</v>
      </c>
    </row>
    <row r="2" spans="1:6">
      <c r="B2" s="2" t="s">
        <v>372</v>
      </c>
      <c r="C2" s="2" t="s">
        <v>373</v>
      </c>
      <c r="D2" s="2" t="s">
        <v>374</v>
      </c>
      <c r="E2" s="2" t="s">
        <v>338</v>
      </c>
      <c r="F2" s="2" t="s">
        <v>281</v>
      </c>
    </row>
    <row r="3" spans="1:6">
      <c r="A3" s="3" t="s">
        <v>375</v>
      </c>
    </row>
    <row r="4" spans="1:6">
      <c r="A4" s="4" t="s">
        <v>376</v>
      </c>
      <c r="C4" s="6" t="n">
        <v>24</v>
      </c>
    </row>
    <row r="5" spans="1:6">
      <c r="A5" s="4" t="s">
        <v>377</v>
      </c>
      <c r="D5" s="6" t="n">
        <v>0</v>
      </c>
    </row>
    <row r="6" spans="1:6">
      <c r="A6" s="3" t="s">
        <v>378</v>
      </c>
    </row>
    <row r="7" spans="1:6">
      <c r="A7" s="4" t="s">
        <v>156</v>
      </c>
      <c r="D7" s="7" t="n">
        <v>5470</v>
      </c>
      <c r="E7" s="7" t="n">
        <v>23129</v>
      </c>
      <c r="F7" s="7" t="n">
        <v>23129</v>
      </c>
    </row>
    <row r="8" spans="1:6">
      <c r="A8" s="4" t="s">
        <v>379</v>
      </c>
      <c r="D8" s="6" t="n">
        <v>0</v>
      </c>
      <c r="F8" s="6" t="n">
        <v>2866</v>
      </c>
    </row>
    <row r="9" spans="1:6">
      <c r="A9" s="4" t="s">
        <v>134</v>
      </c>
      <c r="D9" s="6" t="n">
        <v>-639</v>
      </c>
      <c r="E9" s="7" t="n">
        <v>-3501</v>
      </c>
      <c r="F9" s="6" t="n">
        <v>-6822</v>
      </c>
    </row>
    <row r="10" spans="1:6">
      <c r="A10" s="4" t="s">
        <v>380</v>
      </c>
      <c r="D10" s="6" t="n">
        <v>0</v>
      </c>
      <c r="F10" s="6" t="n">
        <v>-13703</v>
      </c>
    </row>
    <row r="11" spans="1:6">
      <c r="A11" s="4" t="s">
        <v>157</v>
      </c>
      <c r="D11" s="7" t="n">
        <v>4831</v>
      </c>
      <c r="F11" s="7" t="n">
        <v>5470</v>
      </c>
    </row>
    <row r="12" spans="1:6">
      <c r="A12" s="4" t="s">
        <v>381</v>
      </c>
    </row>
    <row r="13" spans="1:6">
      <c r="A13" s="3" t="s">
        <v>375</v>
      </c>
    </row>
    <row r="14" spans="1:6">
      <c r="A14" s="4" t="s">
        <v>382</v>
      </c>
      <c r="C14" s="7" t="n">
        <v>44400</v>
      </c>
    </row>
    <row r="15" spans="1:6">
      <c r="A15" s="4" t="s">
        <v>383</v>
      </c>
      <c r="C15" s="7" t="n">
        <v>4700</v>
      </c>
    </row>
    <row r="16" spans="1:6">
      <c r="A16" s="4" t="s">
        <v>384</v>
      </c>
      <c r="C16" s="6" t="n">
        <v>725</v>
      </c>
    </row>
    <row r="17" spans="1:6">
      <c r="A17" s="4" t="s">
        <v>385</v>
      </c>
      <c r="B17" s="6" t="n">
        <v>277</v>
      </c>
    </row>
    <row r="18" spans="1:6">
      <c r="A18" s="3" t="s">
        <v>378</v>
      </c>
    </row>
    <row r="19" spans="1:6">
      <c r="A19" s="4" t="s">
        <v>380</v>
      </c>
      <c r="B19" s="7" t="n">
        <v>-13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8"/>
    <col customWidth="1" max="3" min="3" width="36"/>
    <col customWidth="1" max="4" min="4" width="21"/>
    <col customWidth="1" max="5" min="5" width="32"/>
    <col customWidth="1" max="6" min="6" width="21"/>
    <col customWidth="1" max="7" min="7" width="21"/>
  </cols>
  <sheetData>
    <row r="1" spans="1:7">
      <c r="A1" s="1" t="s">
        <v>386</v>
      </c>
      <c r="B1" s="2" t="s">
        <v>277</v>
      </c>
      <c r="C1" s="2" t="s">
        <v>81</v>
      </c>
      <c r="E1" s="2" t="s">
        <v>1</v>
      </c>
    </row>
    <row r="2" spans="1:7">
      <c r="B2" s="2" t="s">
        <v>387</v>
      </c>
      <c r="C2" s="2" t="s">
        <v>388</v>
      </c>
      <c r="D2" s="2" t="s">
        <v>338</v>
      </c>
      <c r="E2" s="2" t="s">
        <v>389</v>
      </c>
      <c r="F2" s="2" t="s">
        <v>338</v>
      </c>
      <c r="G2" s="2" t="s">
        <v>281</v>
      </c>
    </row>
    <row r="3" spans="1:7">
      <c r="A3" s="3" t="s">
        <v>390</v>
      </c>
    </row>
    <row r="4" spans="1:7">
      <c r="A4" s="4" t="s">
        <v>391</v>
      </c>
      <c r="C4" s="7" t="n">
        <v>9100</v>
      </c>
      <c r="D4" s="7" t="n">
        <v>6500</v>
      </c>
      <c r="E4" s="7" t="n">
        <v>8400</v>
      </c>
      <c r="F4" s="7" t="n">
        <v>8600</v>
      </c>
    </row>
    <row r="5" spans="1:7">
      <c r="A5" s="3" t="s">
        <v>392</v>
      </c>
    </row>
    <row r="6" spans="1:7">
      <c r="A6" s="4" t="s">
        <v>52</v>
      </c>
      <c r="C6" s="6" t="n">
        <v>1503</v>
      </c>
      <c r="E6" s="6" t="n">
        <v>1503</v>
      </c>
      <c r="G6" s="7" t="n">
        <v>1251</v>
      </c>
    </row>
    <row r="7" spans="1:7">
      <c r="A7" s="3" t="s">
        <v>393</v>
      </c>
    </row>
    <row r="8" spans="1:7">
      <c r="A8" s="4" t="s">
        <v>58</v>
      </c>
      <c r="C8" s="6" t="n">
        <v>23870</v>
      </c>
      <c r="E8" s="6" t="n">
        <v>23870</v>
      </c>
      <c r="G8" s="6" t="n">
        <v>16254</v>
      </c>
    </row>
    <row r="9" spans="1:7">
      <c r="A9" s="4" t="s">
        <v>394</v>
      </c>
      <c r="C9" s="7" t="n">
        <v>25373</v>
      </c>
      <c r="E9" s="7" t="n">
        <v>25373</v>
      </c>
      <c r="G9" s="7" t="n">
        <v>17505</v>
      </c>
    </row>
    <row r="10" spans="1:7">
      <c r="A10" s="4" t="s">
        <v>395</v>
      </c>
    </row>
    <row r="11" spans="1:7">
      <c r="A11" s="3" t="s">
        <v>390</v>
      </c>
    </row>
    <row r="12" spans="1:7">
      <c r="A12" s="4" t="s">
        <v>396</v>
      </c>
      <c r="C12" s="6" t="n">
        <v>1400000</v>
      </c>
      <c r="E12" s="6" t="n">
        <v>1400000</v>
      </c>
    </row>
    <row r="13" spans="1:7">
      <c r="A13" s="4" t="s">
        <v>397</v>
      </c>
      <c r="C13" s="6" t="n">
        <v>0</v>
      </c>
      <c r="E13" s="6" t="n">
        <v>0</v>
      </c>
    </row>
    <row r="14" spans="1:7">
      <c r="A14" s="4" t="s">
        <v>398</v>
      </c>
    </row>
    <row r="15" spans="1:7">
      <c r="A15" s="3" t="s">
        <v>390</v>
      </c>
    </row>
    <row r="16" spans="1:7">
      <c r="A16" s="4" t="s">
        <v>399</v>
      </c>
      <c r="E16" s="4" t="s">
        <v>400</v>
      </c>
    </row>
    <row r="17" spans="1:7">
      <c r="A17" s="4" t="s">
        <v>401</v>
      </c>
      <c r="E17" s="4" t="s">
        <v>400</v>
      </c>
    </row>
    <row r="18" spans="1:7">
      <c r="A18" s="4" t="s">
        <v>402</v>
      </c>
      <c r="E18" s="4" t="s">
        <v>272</v>
      </c>
    </row>
    <row r="19" spans="1:7">
      <c r="A19" s="4" t="s">
        <v>403</v>
      </c>
    </row>
    <row r="20" spans="1:7">
      <c r="A20" s="3" t="s">
        <v>390</v>
      </c>
    </row>
    <row r="21" spans="1:7">
      <c r="A21" s="4" t="s">
        <v>399</v>
      </c>
      <c r="E21" s="4" t="s">
        <v>298</v>
      </c>
    </row>
    <row r="22" spans="1:7">
      <c r="A22" s="4" t="s">
        <v>401</v>
      </c>
      <c r="E22" s="4" t="s">
        <v>298</v>
      </c>
    </row>
    <row r="23" spans="1:7">
      <c r="A23" s="4" t="s">
        <v>402</v>
      </c>
      <c r="E23" s="4" t="s">
        <v>404</v>
      </c>
    </row>
    <row r="24" spans="1:7">
      <c r="A24" s="4" t="s">
        <v>405</v>
      </c>
    </row>
    <row r="25" spans="1:7">
      <c r="A25" s="3" t="s">
        <v>390</v>
      </c>
    </row>
    <row r="26" spans="1:7">
      <c r="A26" s="4" t="s">
        <v>406</v>
      </c>
      <c r="C26" s="6" t="n">
        <v>15</v>
      </c>
    </row>
    <row r="27" spans="1:7">
      <c r="A27" s="4" t="s">
        <v>407</v>
      </c>
      <c r="C27" s="4" t="s">
        <v>408</v>
      </c>
    </row>
    <row r="28" spans="1:7">
      <c r="A28" s="4" t="s">
        <v>409</v>
      </c>
      <c r="C28" s="4" t="s">
        <v>410</v>
      </c>
    </row>
    <row r="29" spans="1:7">
      <c r="A29" s="4" t="s">
        <v>411</v>
      </c>
      <c r="C29" s="6" t="n">
        <v>15</v>
      </c>
      <c r="E29" s="6" t="n">
        <v>15</v>
      </c>
    </row>
    <row r="30" spans="1:7">
      <c r="A30" s="4" t="s">
        <v>412</v>
      </c>
    </row>
    <row r="31" spans="1:7">
      <c r="A31" s="3" t="s">
        <v>390</v>
      </c>
    </row>
    <row r="32" spans="1:7">
      <c r="A32" s="4" t="s">
        <v>413</v>
      </c>
      <c r="E32" s="4" t="s">
        <v>414</v>
      </c>
    </row>
    <row r="33" spans="1:7">
      <c r="A33" s="4" t="s">
        <v>415</v>
      </c>
    </row>
    <row r="34" spans="1:7">
      <c r="A34" s="3" t="s">
        <v>390</v>
      </c>
    </row>
    <row r="35" spans="1:7">
      <c r="A35" s="4" t="s">
        <v>413</v>
      </c>
      <c r="E35" s="4" t="s">
        <v>416</v>
      </c>
    </row>
    <row r="36" spans="1:7">
      <c r="A36" s="4" t="s">
        <v>417</v>
      </c>
    </row>
    <row r="37" spans="1:7">
      <c r="A37" s="3" t="s">
        <v>390</v>
      </c>
    </row>
    <row r="38" spans="1:7">
      <c r="A38" s="4" t="s">
        <v>418</v>
      </c>
      <c r="B38" s="4" t="s">
        <v>419</v>
      </c>
    </row>
    <row r="39" spans="1:7">
      <c r="A39" s="4" t="s">
        <v>420</v>
      </c>
      <c r="B39" s="6" t="n">
        <v>1</v>
      </c>
    </row>
    <row r="40" spans="1:7">
      <c r="A40" s="4" t="s">
        <v>421</v>
      </c>
    </row>
    <row r="41" spans="1:7">
      <c r="A41" s="3" t="s">
        <v>390</v>
      </c>
    </row>
    <row r="42" spans="1:7">
      <c r="A42" s="4" t="s">
        <v>422</v>
      </c>
      <c r="B42" s="4" t="s">
        <v>29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26"/>
    <col customWidth="1" max="3" min="3" width="25"/>
  </cols>
  <sheetData>
    <row r="1" spans="1:3">
      <c r="A1" s="1" t="s">
        <v>423</v>
      </c>
      <c r="B1" s="2" t="s">
        <v>424</v>
      </c>
      <c r="C1" s="2" t="s">
        <v>425</v>
      </c>
    </row>
    <row r="2" spans="1:3">
      <c r="A2" s="4" t="s">
        <v>426</v>
      </c>
    </row>
    <row r="3" spans="1:3">
      <c r="A3" s="3" t="s">
        <v>183</v>
      </c>
    </row>
    <row r="4" spans="1:3">
      <c r="A4" s="4" t="s">
        <v>427</v>
      </c>
      <c r="B4" s="6" t="n">
        <v>1415</v>
      </c>
    </row>
    <row r="5" spans="1:3">
      <c r="A5" s="4" t="s">
        <v>428</v>
      </c>
    </row>
    <row r="6" spans="1:3">
      <c r="A6" s="3" t="s">
        <v>183</v>
      </c>
    </row>
    <row r="7" spans="1:3">
      <c r="A7" s="4" t="s">
        <v>427</v>
      </c>
      <c r="B7" s="6" t="n">
        <v>1550</v>
      </c>
    </row>
    <row r="8" spans="1:3">
      <c r="A8" s="4" t="s">
        <v>429</v>
      </c>
    </row>
    <row r="9" spans="1:3">
      <c r="A9" s="3" t="s">
        <v>183</v>
      </c>
    </row>
    <row r="10" spans="1:3">
      <c r="A10" s="4" t="s">
        <v>427</v>
      </c>
      <c r="B10" s="6" t="n">
        <v>615</v>
      </c>
    </row>
    <row r="11" spans="1:3">
      <c r="A11" s="4" t="s">
        <v>430</v>
      </c>
      <c r="B11" s="10" t="n">
        <v>41.13</v>
      </c>
    </row>
    <row r="12" spans="1:3">
      <c r="A12" s="4" t="s">
        <v>431</v>
      </c>
    </row>
    <row r="13" spans="1:3">
      <c r="A13" s="3" t="s">
        <v>183</v>
      </c>
    </row>
    <row r="14" spans="1:3">
      <c r="A14" s="4" t="s">
        <v>427</v>
      </c>
      <c r="B14" s="6" t="n">
        <v>619</v>
      </c>
    </row>
    <row r="15" spans="1:3">
      <c r="A15" s="4" t="s">
        <v>430</v>
      </c>
      <c r="B15" s="10" t="n">
        <v>41.18</v>
      </c>
    </row>
    <row r="16" spans="1:3">
      <c r="A16" s="4" t="s">
        <v>432</v>
      </c>
    </row>
    <row r="17" spans="1:3">
      <c r="A17" s="3" t="s">
        <v>183</v>
      </c>
    </row>
    <row r="18" spans="1:3">
      <c r="A18" s="4" t="s">
        <v>427</v>
      </c>
      <c r="B18" s="6" t="n">
        <v>316</v>
      </c>
    </row>
    <row r="19" spans="1:3">
      <c r="A19" s="4" t="s">
        <v>430</v>
      </c>
      <c r="B19" s="10" t="n">
        <v>44.3</v>
      </c>
    </row>
    <row r="20" spans="1:3">
      <c r="A20" s="4" t="s">
        <v>433</v>
      </c>
    </row>
    <row r="21" spans="1:3">
      <c r="A21" s="3" t="s">
        <v>183</v>
      </c>
    </row>
    <row r="22" spans="1:3">
      <c r="A22" s="4" t="s">
        <v>427</v>
      </c>
      <c r="B22" s="6" t="n">
        <v>1415</v>
      </c>
      <c r="C22" s="6" t="n">
        <v>287</v>
      </c>
    </row>
    <row r="23" spans="1:3">
      <c r="A23" s="4" t="s">
        <v>434</v>
      </c>
      <c r="B23" s="10" t="n">
        <v>42.27</v>
      </c>
      <c r="C23" s="6" t="n">
        <v>45</v>
      </c>
    </row>
    <row r="24" spans="1:3">
      <c r="A24" s="4" t="s">
        <v>435</v>
      </c>
      <c r="B24" s="10" t="n">
        <v>51.66</v>
      </c>
      <c r="C24" s="6" t="n">
        <v>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36</v>
      </c>
      <c r="B1" s="2" t="s">
        <v>2</v>
      </c>
      <c r="C1" s="2" t="s">
        <v>25</v>
      </c>
    </row>
    <row r="2" spans="1:3">
      <c r="A2" s="3" t="s">
        <v>437</v>
      </c>
    </row>
    <row r="3" spans="1:3">
      <c r="A3" s="4" t="s">
        <v>438</v>
      </c>
      <c r="B3" s="7" t="n">
        <v>218</v>
      </c>
      <c r="C3" s="7" t="n">
        <v>0</v>
      </c>
    </row>
    <row r="4" spans="1:3">
      <c r="A4" s="4" t="s">
        <v>439</v>
      </c>
      <c r="B4" s="6" t="n">
        <v>324</v>
      </c>
      <c r="C4" s="6" t="n">
        <v>0</v>
      </c>
    </row>
    <row r="5" spans="1:3">
      <c r="A5" s="4" t="s">
        <v>440</v>
      </c>
      <c r="B5" s="6" t="n">
        <v>542</v>
      </c>
      <c r="C5" s="6" t="n">
        <v>0</v>
      </c>
    </row>
    <row r="6" spans="1:3">
      <c r="A6" s="4" t="s">
        <v>441</v>
      </c>
      <c r="B6" s="6" t="n">
        <v>13387</v>
      </c>
      <c r="C6" s="6" t="n">
        <v>0</v>
      </c>
    </row>
    <row r="7" spans="1:3">
      <c r="A7" s="4" t="s">
        <v>442</v>
      </c>
      <c r="B7" s="6" t="n">
        <v>2458</v>
      </c>
      <c r="C7" s="6" t="n">
        <v>0</v>
      </c>
    </row>
    <row r="8" spans="1:3">
      <c r="A8" s="4" t="s">
        <v>443</v>
      </c>
      <c r="B8" s="6" t="n">
        <v>15845</v>
      </c>
      <c r="C8" s="6" t="n">
        <v>0</v>
      </c>
    </row>
    <row r="9" spans="1:3">
      <c r="A9" s="3" t="s">
        <v>444</v>
      </c>
    </row>
    <row r="10" spans="1:3">
      <c r="A10" s="4" t="s">
        <v>445</v>
      </c>
      <c r="B10" s="6" t="n">
        <v>542</v>
      </c>
      <c r="C10" s="6" t="n">
        <v>0</v>
      </c>
    </row>
    <row r="11" spans="1:3">
      <c r="A11" s="4" t="s">
        <v>446</v>
      </c>
      <c r="B11" s="6" t="n">
        <v>0</v>
      </c>
      <c r="C11" s="6" t="n">
        <v>0</v>
      </c>
    </row>
    <row r="12" spans="1:3">
      <c r="A12" s="4" t="s">
        <v>440</v>
      </c>
      <c r="B12" s="6" t="n">
        <v>542</v>
      </c>
      <c r="C12" s="6" t="n">
        <v>0</v>
      </c>
    </row>
    <row r="13" spans="1:3">
      <c r="A13" s="3" t="s">
        <v>447</v>
      </c>
    </row>
    <row r="14" spans="1:3">
      <c r="A14" s="4" t="s">
        <v>445</v>
      </c>
      <c r="B14" s="6" t="n">
        <v>15845</v>
      </c>
      <c r="C14" s="6" t="n">
        <v>0</v>
      </c>
    </row>
    <row r="15" spans="1:3">
      <c r="A15" s="4" t="s">
        <v>446</v>
      </c>
      <c r="B15" s="6" t="n">
        <v>0</v>
      </c>
      <c r="C15" s="6" t="n">
        <v>0</v>
      </c>
    </row>
    <row r="16" spans="1:3">
      <c r="A16" s="4" t="s">
        <v>443</v>
      </c>
      <c r="B16" s="6" t="n">
        <v>15845</v>
      </c>
      <c r="C16" s="6" t="n">
        <v>0</v>
      </c>
    </row>
    <row r="17" spans="1:3">
      <c r="A17" s="4" t="s">
        <v>448</v>
      </c>
    </row>
    <row r="18" spans="1:3">
      <c r="A18" s="3" t="s">
        <v>437</v>
      </c>
    </row>
    <row r="19" spans="1:3">
      <c r="A19" s="4" t="s">
        <v>438</v>
      </c>
      <c r="B19" s="6" t="n">
        <v>218</v>
      </c>
      <c r="C19" s="6" t="n">
        <v>0</v>
      </c>
    </row>
    <row r="20" spans="1:3">
      <c r="A20" s="4" t="s">
        <v>439</v>
      </c>
      <c r="B20" s="6" t="n">
        <v>324</v>
      </c>
      <c r="C20" s="6" t="n">
        <v>0</v>
      </c>
    </row>
    <row r="21" spans="1:3">
      <c r="A21" s="4" t="s">
        <v>440</v>
      </c>
      <c r="B21" s="6" t="n">
        <v>542</v>
      </c>
      <c r="C21" s="6" t="n">
        <v>0</v>
      </c>
    </row>
    <row r="22" spans="1:3">
      <c r="A22" s="4" t="s">
        <v>441</v>
      </c>
      <c r="B22" s="6" t="n">
        <v>13387</v>
      </c>
      <c r="C22" s="6" t="n">
        <v>0</v>
      </c>
    </row>
    <row r="23" spans="1:3">
      <c r="A23" s="4" t="s">
        <v>442</v>
      </c>
      <c r="B23" s="6" t="n">
        <v>2458</v>
      </c>
      <c r="C23" s="6" t="n">
        <v>0</v>
      </c>
    </row>
    <row r="24" spans="1:3">
      <c r="A24" s="4" t="s">
        <v>443</v>
      </c>
      <c r="B24" s="6" t="n">
        <v>15845</v>
      </c>
      <c r="C24" s="6" t="n">
        <v>0</v>
      </c>
    </row>
    <row r="25" spans="1:3">
      <c r="A25" s="3" t="s">
        <v>444</v>
      </c>
    </row>
    <row r="26" spans="1:3">
      <c r="A26" s="4" t="s">
        <v>440</v>
      </c>
      <c r="B26" s="6" t="n">
        <v>542</v>
      </c>
      <c r="C26" s="6" t="n">
        <v>0</v>
      </c>
    </row>
    <row r="27" spans="1:3">
      <c r="A27" s="3" t="s">
        <v>447</v>
      </c>
    </row>
    <row r="28" spans="1:3">
      <c r="A28" s="4" t="s">
        <v>443</v>
      </c>
      <c r="B28" s="7" t="n">
        <v>15845</v>
      </c>
      <c r="C2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48"/>
    <col customWidth="1" max="2" min="2" width="33"/>
    <col customWidth="1" max="3" min="3" width="21"/>
    <col customWidth="1" max="4" min="4" width="33"/>
    <col customWidth="1" max="5" min="5" width="21"/>
    <col customWidth="1" max="6" min="6" width="21"/>
    <col customWidth="1" max="7" min="7" width="19"/>
    <col customWidth="1" max="8" min="8" width="25"/>
  </cols>
  <sheetData>
    <row r="1" spans="1:8">
      <c r="A1" s="1" t="s">
        <v>449</v>
      </c>
      <c r="B1" s="2" t="s">
        <v>81</v>
      </c>
      <c r="D1" s="2" t="s">
        <v>1</v>
      </c>
      <c r="F1" t="n"/>
    </row>
    <row r="2" spans="1:8">
      <c r="B2" s="2" t="s">
        <v>450</v>
      </c>
      <c r="C2" s="2" t="s">
        <v>338</v>
      </c>
      <c r="D2" s="2" t="s">
        <v>450</v>
      </c>
      <c r="E2" s="2" t="s">
        <v>338</v>
      </c>
      <c r="F2" s="2" t="s">
        <v>451</v>
      </c>
      <c r="G2" s="2" t="s">
        <v>452</v>
      </c>
      <c r="H2" s="2" t="s">
        <v>425</v>
      </c>
    </row>
    <row r="3" spans="1:8">
      <c r="A3" s="3" t="s">
        <v>453</v>
      </c>
    </row>
    <row r="4" spans="1:8">
      <c r="A4" s="4" t="s">
        <v>103</v>
      </c>
      <c r="B4" s="7" t="n">
        <v>-15953</v>
      </c>
      <c r="C4" s="7" t="n">
        <v>-12300</v>
      </c>
      <c r="D4" s="7" t="n">
        <v>-15327</v>
      </c>
      <c r="E4" s="7" t="n">
        <v>-7668</v>
      </c>
    </row>
    <row r="5" spans="1:8">
      <c r="A5" s="4" t="s">
        <v>454</v>
      </c>
    </row>
    <row r="6" spans="1:8">
      <c r="A6" s="3" t="s">
        <v>453</v>
      </c>
    </row>
    <row r="7" spans="1:8">
      <c r="A7" s="4" t="s">
        <v>103</v>
      </c>
      <c r="B7" s="6" t="n">
        <v>-15953</v>
      </c>
      <c r="C7" s="6" t="n">
        <v>-12300</v>
      </c>
      <c r="D7" s="6" t="n">
        <v>-15327</v>
      </c>
      <c r="E7" s="6" t="n">
        <v>-7668</v>
      </c>
    </row>
    <row r="8" spans="1:8">
      <c r="A8" s="4" t="s">
        <v>448</v>
      </c>
    </row>
    <row r="9" spans="1:8">
      <c r="A9" s="3" t="s">
        <v>453</v>
      </c>
    </row>
    <row r="10" spans="1:8">
      <c r="A10" s="4" t="s">
        <v>103</v>
      </c>
      <c r="B10" s="7" t="n">
        <v>-15953</v>
      </c>
      <c r="C10" s="7" t="n">
        <v>-12300</v>
      </c>
      <c r="D10" s="7" t="n">
        <v>-15327</v>
      </c>
      <c r="E10" s="7" t="n">
        <v>-7668</v>
      </c>
    </row>
    <row r="11" spans="1:8">
      <c r="A11" s="4" t="s">
        <v>428</v>
      </c>
    </row>
    <row r="12" spans="1:8">
      <c r="A12" s="3" t="s">
        <v>453</v>
      </c>
    </row>
    <row r="13" spans="1:8">
      <c r="A13" s="4" t="s">
        <v>455</v>
      </c>
      <c r="B13" s="6" t="n">
        <v>1550</v>
      </c>
      <c r="D13" s="6" t="n">
        <v>1550</v>
      </c>
    </row>
    <row r="14" spans="1:8">
      <c r="A14" s="4" t="s">
        <v>433</v>
      </c>
    </row>
    <row r="15" spans="1:8">
      <c r="A15" s="3" t="s">
        <v>453</v>
      </c>
    </row>
    <row r="16" spans="1:8">
      <c r="A16" s="4" t="s">
        <v>455</v>
      </c>
      <c r="B16" s="6" t="n">
        <v>1415</v>
      </c>
      <c r="D16" s="6" t="n">
        <v>1415</v>
      </c>
      <c r="H16" s="6" t="n">
        <v>287</v>
      </c>
    </row>
    <row r="17" spans="1:8">
      <c r="A17" s="4" t="s">
        <v>435</v>
      </c>
      <c r="B17" s="10" t="n">
        <v>51.66</v>
      </c>
      <c r="D17" s="10" t="n">
        <v>51.66</v>
      </c>
      <c r="H17" s="6" t="n">
        <v>55</v>
      </c>
    </row>
    <row r="18" spans="1:8">
      <c r="A18" s="4" t="s">
        <v>434</v>
      </c>
      <c r="B18" s="10" t="n">
        <v>42.27</v>
      </c>
      <c r="D18" s="10" t="n">
        <v>42.27</v>
      </c>
      <c r="H18" s="6" t="n">
        <v>45</v>
      </c>
    </row>
    <row r="19" spans="1:8">
      <c r="A19" s="4" t="s">
        <v>456</v>
      </c>
    </row>
    <row r="20" spans="1:8">
      <c r="A20" s="3" t="s">
        <v>453</v>
      </c>
    </row>
    <row r="21" spans="1:8">
      <c r="A21" s="4" t="s">
        <v>427</v>
      </c>
      <c r="F21" s="10" t="n">
        <v>42.05</v>
      </c>
      <c r="G21" s="6" t="n">
        <v>15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7</v>
      </c>
      <c r="B1" s="2" t="s">
        <v>2</v>
      </c>
      <c r="C1" s="2" t="s">
        <v>25</v>
      </c>
    </row>
    <row r="2" spans="1:3">
      <c r="A2" s="3" t="s">
        <v>458</v>
      </c>
    </row>
    <row r="3" spans="1:3">
      <c r="A3" s="4" t="s">
        <v>35</v>
      </c>
      <c r="B3" s="7" t="n">
        <v>542</v>
      </c>
      <c r="C3" s="7" t="n">
        <v>0</v>
      </c>
    </row>
    <row r="4" spans="1:3">
      <c r="A4" s="3" t="s">
        <v>459</v>
      </c>
    </row>
    <row r="5" spans="1:3">
      <c r="A5" s="4" t="s">
        <v>35</v>
      </c>
      <c r="B5" s="6" t="n">
        <v>15845</v>
      </c>
      <c r="C5" s="6" t="n">
        <v>0</v>
      </c>
    </row>
    <row r="6" spans="1:3">
      <c r="A6" s="4" t="s">
        <v>56</v>
      </c>
      <c r="B6" s="6" t="n">
        <v>48368</v>
      </c>
      <c r="C6" s="6" t="n">
        <v>0</v>
      </c>
    </row>
    <row r="7" spans="1:3">
      <c r="A7" s="4" t="s">
        <v>460</v>
      </c>
    </row>
    <row r="8" spans="1:3">
      <c r="A8" s="3" t="s">
        <v>458</v>
      </c>
    </row>
    <row r="9" spans="1:3">
      <c r="A9" s="4" t="s">
        <v>35</v>
      </c>
      <c r="B9" s="6" t="n">
        <v>542</v>
      </c>
      <c r="C9" s="6" t="n">
        <v>0</v>
      </c>
    </row>
    <row r="10" spans="1:3">
      <c r="A10" s="4" t="s">
        <v>49</v>
      </c>
      <c r="B10" s="6" t="n">
        <v>542</v>
      </c>
      <c r="C10" s="6" t="n">
        <v>0</v>
      </c>
    </row>
    <row r="11" spans="1:3">
      <c r="A11" s="3" t="s">
        <v>459</v>
      </c>
    </row>
    <row r="12" spans="1:3">
      <c r="A12" s="4" t="s">
        <v>35</v>
      </c>
      <c r="B12" s="6" t="n">
        <v>15845</v>
      </c>
      <c r="C12" s="6" t="n">
        <v>0</v>
      </c>
    </row>
    <row r="13" spans="1:3">
      <c r="A13" s="4" t="s">
        <v>56</v>
      </c>
      <c r="B13" s="6" t="n">
        <v>48368</v>
      </c>
      <c r="C13" s="6" t="n">
        <v>0</v>
      </c>
    </row>
    <row r="14" spans="1:3">
      <c r="A14" s="4" t="s">
        <v>461</v>
      </c>
      <c r="B14" s="7" t="n">
        <v>64213</v>
      </c>
      <c r="C14"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62</v>
      </c>
      <c r="B1" s="2" t="s">
        <v>2</v>
      </c>
      <c r="C1" s="2" t="s">
        <v>25</v>
      </c>
      <c r="D1" s="2" t="s">
        <v>305</v>
      </c>
    </row>
    <row r="2" spans="1:4">
      <c r="A2" s="4" t="s">
        <v>285</v>
      </c>
    </row>
    <row r="3" spans="1:4">
      <c r="A3" s="3" t="s">
        <v>463</v>
      </c>
    </row>
    <row r="4" spans="1:4">
      <c r="A4" s="4" t="s">
        <v>288</v>
      </c>
      <c r="B4" s="4" t="s">
        <v>289</v>
      </c>
      <c r="C4" s="4" t="s">
        <v>289</v>
      </c>
      <c r="D4" s="4" t="s">
        <v>289</v>
      </c>
    </row>
    <row r="5" spans="1:4">
      <c r="A5" s="4" t="s">
        <v>464</v>
      </c>
    </row>
    <row r="6" spans="1:4">
      <c r="A6" s="3" t="s">
        <v>463</v>
      </c>
    </row>
    <row r="7" spans="1:4">
      <c r="A7" s="4" t="s">
        <v>55</v>
      </c>
      <c r="B7" s="7" t="n">
        <v>593475</v>
      </c>
      <c r="C7" s="7" t="n">
        <v>599759</v>
      </c>
    </row>
    <row r="8" spans="1:4">
      <c r="A8" s="4" t="s">
        <v>465</v>
      </c>
    </row>
    <row r="9" spans="1:4">
      <c r="A9" s="3" t="s">
        <v>463</v>
      </c>
    </row>
    <row r="10" spans="1:4">
      <c r="A10" s="4" t="s">
        <v>55</v>
      </c>
      <c r="B10" s="6" t="n">
        <v>468000</v>
      </c>
      <c r="C10" s="6" t="n">
        <v>462750</v>
      </c>
    </row>
    <row r="11" spans="1:4">
      <c r="A11" s="4" t="s">
        <v>466</v>
      </c>
    </row>
    <row r="12" spans="1:4">
      <c r="A12" s="3" t="s">
        <v>463</v>
      </c>
    </row>
    <row r="13" spans="1:4">
      <c r="A13" s="4" t="s">
        <v>55</v>
      </c>
      <c r="B13" s="6" t="n">
        <v>336654</v>
      </c>
      <c r="C13" s="6" t="n">
        <v>0</v>
      </c>
    </row>
    <row r="14" spans="1:4">
      <c r="A14" s="4" t="s">
        <v>467</v>
      </c>
    </row>
    <row r="15" spans="1:4">
      <c r="A15" s="3" t="s">
        <v>463</v>
      </c>
    </row>
    <row r="16" spans="1:4">
      <c r="A16" s="4" t="s">
        <v>55</v>
      </c>
      <c r="B16" s="7" t="n">
        <v>351027</v>
      </c>
      <c r="C1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r="A1" s="1" t="s">
        <v>115</v>
      </c>
      <c r="B1" s="2" t="s">
        <v>116</v>
      </c>
      <c r="C1" s="2" t="s">
        <v>117</v>
      </c>
      <c r="D1" s="2" t="s">
        <v>118</v>
      </c>
      <c r="E1" s="2" t="s">
        <v>119</v>
      </c>
    </row>
    <row r="2" spans="1:5">
      <c r="A2" s="4" t="s">
        <v>120</v>
      </c>
      <c r="B2" s="7" t="n">
        <v>299598</v>
      </c>
      <c r="C2" s="7" t="n">
        <v>1216</v>
      </c>
      <c r="D2" s="7" t="n">
        <v>152686</v>
      </c>
      <c r="E2" s="7" t="n">
        <v>145696</v>
      </c>
    </row>
    <row r="3" spans="1:5">
      <c r="A3" s="4" t="s">
        <v>121</v>
      </c>
      <c r="C3" s="6" t="n">
        <v>12170</v>
      </c>
    </row>
    <row r="4" spans="1:5">
      <c r="A4" s="3" t="s">
        <v>122</v>
      </c>
    </row>
    <row r="5" spans="1:5">
      <c r="A5" s="4" t="s">
        <v>123</v>
      </c>
      <c r="B5" s="6" t="n">
        <v>-116198</v>
      </c>
      <c r="E5" s="6" t="n">
        <v>-116198</v>
      </c>
    </row>
    <row r="6" spans="1:5">
      <c r="A6" s="4" t="s">
        <v>124</v>
      </c>
      <c r="B6" s="7" t="n">
        <v>183400</v>
      </c>
      <c r="C6" s="7" t="n">
        <v>1216</v>
      </c>
      <c r="D6" s="7" t="n">
        <v>152686</v>
      </c>
      <c r="E6" s="7" t="n">
        <v>29498</v>
      </c>
    </row>
    <row r="7" spans="1:5">
      <c r="A7" s="4" t="s">
        <v>125</v>
      </c>
      <c r="C7" s="6" t="n">
        <v>121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r="1" spans="1:2">
      <c r="A1" s="1" t="s">
        <v>468</v>
      </c>
      <c r="B1" s="2" t="s">
        <v>1</v>
      </c>
    </row>
    <row r="2" spans="1:2">
      <c r="B2" s="2" t="s">
        <v>2</v>
      </c>
    </row>
    <row r="3" spans="1:2">
      <c r="A3" s="3" t="s">
        <v>190</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73</v>
      </c>
      <c r="B1" s="2" t="s">
        <v>81</v>
      </c>
      <c r="D1" s="2" t="s">
        <v>1</v>
      </c>
    </row>
    <row r="2" spans="1:5">
      <c r="B2" s="2" t="s">
        <v>2</v>
      </c>
      <c r="C2" s="2" t="s">
        <v>82</v>
      </c>
      <c r="D2" s="2" t="s">
        <v>2</v>
      </c>
      <c r="E2" s="2" t="s">
        <v>82</v>
      </c>
    </row>
    <row r="3" spans="1:5">
      <c r="A3" s="3" t="s">
        <v>193</v>
      </c>
    </row>
    <row r="4" spans="1:5">
      <c r="A4" s="4" t="s">
        <v>474</v>
      </c>
      <c r="B4" s="7" t="n">
        <v>68</v>
      </c>
      <c r="C4" s="7" t="n">
        <v>2966</v>
      </c>
      <c r="D4" s="7" t="n">
        <v>269</v>
      </c>
      <c r="E4" s="7" t="n">
        <v>6881</v>
      </c>
    </row>
    <row r="5" spans="1:5">
      <c r="A5" s="4" t="s">
        <v>475</v>
      </c>
      <c r="B5" s="6" t="n">
        <v>0</v>
      </c>
      <c r="C5" s="6" t="n">
        <v>0</v>
      </c>
      <c r="D5" s="6" t="n">
        <v>0</v>
      </c>
      <c r="E5" s="6" t="n">
        <v>23</v>
      </c>
    </row>
    <row r="6" spans="1:5">
      <c r="A6" s="4" t="s">
        <v>476</v>
      </c>
      <c r="B6" s="6" t="n">
        <v>68</v>
      </c>
      <c r="C6" s="6" t="n">
        <v>2966</v>
      </c>
      <c r="D6" s="6" t="n">
        <v>269</v>
      </c>
      <c r="E6" s="6" t="n">
        <v>6904</v>
      </c>
    </row>
    <row r="7" spans="1:5">
      <c r="A7" s="3" t="s">
        <v>477</v>
      </c>
    </row>
    <row r="8" spans="1:5">
      <c r="A8" s="4" t="s">
        <v>478</v>
      </c>
      <c r="B8" s="6" t="n">
        <v>413</v>
      </c>
      <c r="C8" s="6" t="n">
        <v>4</v>
      </c>
      <c r="D8" s="6" t="n">
        <v>905</v>
      </c>
      <c r="E8" s="6" t="n">
        <v>65</v>
      </c>
    </row>
    <row r="9" spans="1:5">
      <c r="A9" s="4" t="s">
        <v>479</v>
      </c>
      <c r="B9" s="6" t="n">
        <v>41</v>
      </c>
      <c r="C9" s="6" t="n">
        <v>215</v>
      </c>
      <c r="D9" s="6" t="n">
        <v>283</v>
      </c>
      <c r="E9" s="6" t="n">
        <v>215</v>
      </c>
    </row>
    <row r="10" spans="1:5">
      <c r="A10" s="4" t="s">
        <v>480</v>
      </c>
      <c r="B10" s="6" t="n">
        <v>910</v>
      </c>
      <c r="C10" s="6" t="n">
        <v>1784</v>
      </c>
      <c r="D10" s="6" t="n">
        <v>1327</v>
      </c>
      <c r="E10" s="6" t="n">
        <v>2567</v>
      </c>
    </row>
    <row r="11" spans="1:5">
      <c r="A11" s="4" t="s">
        <v>481</v>
      </c>
      <c r="B11" s="7" t="n">
        <v>1364</v>
      </c>
      <c r="C11" s="7" t="n">
        <v>2003</v>
      </c>
      <c r="D11" s="7" t="n">
        <v>2515</v>
      </c>
      <c r="E11" s="7" t="n">
        <v>28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277</v>
      </c>
    </row>
    <row r="2" spans="1:3">
      <c r="B2" s="2" t="s">
        <v>483</v>
      </c>
      <c r="C2" s="2" t="s">
        <v>25</v>
      </c>
    </row>
    <row r="3" spans="1:3">
      <c r="A3" s="3" t="s">
        <v>195</v>
      </c>
    </row>
    <row r="4" spans="1:3">
      <c r="A4" s="4" t="s">
        <v>484</v>
      </c>
      <c r="B4" s="7" t="n">
        <v>11</v>
      </c>
    </row>
    <row r="5" spans="1:3">
      <c r="A5" s="4" t="s">
        <v>485</v>
      </c>
      <c r="B5" s="4" t="s">
        <v>486</v>
      </c>
    </row>
    <row r="6" spans="1:3">
      <c r="A6" s="4" t="s">
        <v>487</v>
      </c>
      <c r="B6" s="7" t="n">
        <v>11</v>
      </c>
      <c r="C6" s="9" t="n">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88</v>
      </c>
      <c r="B1" s="2" t="s">
        <v>2</v>
      </c>
      <c r="C1" s="2" t="s">
        <v>25</v>
      </c>
    </row>
    <row r="2" spans="1:3">
      <c r="A2" s="3" t="s">
        <v>199</v>
      </c>
    </row>
    <row r="3" spans="1:3">
      <c r="A3" s="4" t="s">
        <v>489</v>
      </c>
      <c r="B3" s="7" t="n">
        <v>2557539</v>
      </c>
      <c r="C3" s="7" t="n">
        <v>2539480</v>
      </c>
    </row>
    <row r="4" spans="1:3">
      <c r="A4" s="4" t="s">
        <v>490</v>
      </c>
      <c r="B4" s="6" t="n">
        <v>57566</v>
      </c>
      <c r="C4" s="6" t="n">
        <v>46022</v>
      </c>
    </row>
    <row r="5" spans="1:3">
      <c r="A5" s="4" t="s">
        <v>491</v>
      </c>
      <c r="B5" s="6" t="n">
        <v>2615105</v>
      </c>
      <c r="C5" s="6" t="n">
        <v>2585502</v>
      </c>
    </row>
    <row r="6" spans="1:3">
      <c r="A6" s="4" t="s">
        <v>492</v>
      </c>
      <c r="B6" s="6" t="n">
        <v>-1521335</v>
      </c>
      <c r="C6" s="6" t="n">
        <v>-1460404</v>
      </c>
    </row>
    <row r="7" spans="1:3">
      <c r="A7" s="4" t="s">
        <v>493</v>
      </c>
      <c r="B7" s="7" t="n">
        <v>1093770</v>
      </c>
      <c r="C7" s="7" t="n">
        <v>11250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21"/>
    <col customWidth="1" max="3" min="3" width="30"/>
    <col customWidth="1" max="4" min="4" width="21"/>
    <col customWidth="1" max="5" min="5" width="21"/>
  </cols>
  <sheetData>
    <row r="1" spans="1:5">
      <c r="A1" s="1" t="s">
        <v>494</v>
      </c>
      <c r="B1" s="2" t="s">
        <v>277</v>
      </c>
      <c r="D1" s="2" t="s">
        <v>365</v>
      </c>
    </row>
    <row r="2" spans="1:5">
      <c r="B2" s="2" t="s">
        <v>282</v>
      </c>
      <c r="C2" s="2" t="s">
        <v>495</v>
      </c>
      <c r="D2" s="2" t="s">
        <v>496</v>
      </c>
      <c r="E2" s="2" t="s">
        <v>497</v>
      </c>
    </row>
    <row r="3" spans="1:5">
      <c r="A3" s="4" t="s">
        <v>498</v>
      </c>
    </row>
    <row r="4" spans="1:5">
      <c r="A4" s="3" t="s">
        <v>499</v>
      </c>
    </row>
    <row r="5" spans="1:5">
      <c r="A5" s="4" t="s">
        <v>500</v>
      </c>
      <c r="C5" s="6" t="n">
        <v>3</v>
      </c>
    </row>
    <row r="6" spans="1:5">
      <c r="A6" s="4" t="s">
        <v>501</v>
      </c>
    </row>
    <row r="7" spans="1:5">
      <c r="A7" s="3" t="s">
        <v>499</v>
      </c>
    </row>
    <row r="8" spans="1:5">
      <c r="A8" s="4" t="s">
        <v>500</v>
      </c>
      <c r="C8" s="6" t="n">
        <v>1</v>
      </c>
    </row>
    <row r="9" spans="1:5">
      <c r="A9" s="4" t="s">
        <v>502</v>
      </c>
      <c r="C9" s="6" t="n">
        <v>95</v>
      </c>
    </row>
    <row r="10" spans="1:5">
      <c r="A10" s="4" t="s">
        <v>503</v>
      </c>
    </row>
    <row r="11" spans="1:5">
      <c r="A11" s="3" t="s">
        <v>499</v>
      </c>
    </row>
    <row r="12" spans="1:5">
      <c r="A12" s="4" t="s">
        <v>504</v>
      </c>
      <c r="B12" s="9" t="n">
        <v>2.9</v>
      </c>
    </row>
    <row r="13" spans="1:5">
      <c r="A13" s="4" t="s">
        <v>505</v>
      </c>
      <c r="B13" s="9" t="n">
        <v>0.8</v>
      </c>
    </row>
    <row r="14" spans="1:5">
      <c r="A14" s="4" t="s">
        <v>506</v>
      </c>
      <c r="D14" s="9" t="n">
        <v>1.4</v>
      </c>
    </row>
    <row r="15" spans="1:5">
      <c r="A15" s="4" t="s">
        <v>507</v>
      </c>
    </row>
    <row r="16" spans="1:5">
      <c r="A16" s="3" t="s">
        <v>499</v>
      </c>
    </row>
    <row r="17" spans="1:5">
      <c r="A17" s="4" t="s">
        <v>500</v>
      </c>
      <c r="E17"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7"/>
    <col customWidth="1" max="5" min="5" width="21"/>
  </cols>
  <sheetData>
    <row r="1" spans="1:5">
      <c r="A1" s="1" t="s">
        <v>508</v>
      </c>
      <c r="B1" s="2" t="s">
        <v>81</v>
      </c>
      <c r="D1" s="2" t="s">
        <v>1</v>
      </c>
    </row>
    <row r="2" spans="1:5">
      <c r="B2" s="2" t="s">
        <v>279</v>
      </c>
      <c r="C2" s="2" t="s">
        <v>338</v>
      </c>
      <c r="D2" s="2" t="s">
        <v>509</v>
      </c>
      <c r="E2" s="2" t="s">
        <v>338</v>
      </c>
    </row>
    <row r="3" spans="1:5">
      <c r="A3" s="3" t="s">
        <v>510</v>
      </c>
    </row>
    <row r="4" spans="1:5">
      <c r="A4" s="4" t="s">
        <v>511</v>
      </c>
      <c r="D4" s="6" t="n">
        <v>3</v>
      </c>
    </row>
    <row r="5" spans="1:5">
      <c r="A5" s="4" t="s">
        <v>512</v>
      </c>
      <c r="B5" s="7" t="n">
        <v>0</v>
      </c>
      <c r="C5" s="7" t="n">
        <v>0</v>
      </c>
      <c r="D5" s="7" t="n">
        <v>2347</v>
      </c>
      <c r="E5" s="7" t="n">
        <v>2531</v>
      </c>
    </row>
    <row r="6" spans="1:5">
      <c r="A6" s="4" t="s">
        <v>513</v>
      </c>
    </row>
    <row r="7" spans="1:5">
      <c r="A7" s="3" t="s">
        <v>510</v>
      </c>
    </row>
    <row r="8" spans="1:5">
      <c r="A8" s="4" t="s">
        <v>512</v>
      </c>
      <c r="D8" s="6" t="n">
        <v>2347</v>
      </c>
      <c r="E8" s="6" t="n">
        <v>2531</v>
      </c>
    </row>
    <row r="9" spans="1:5">
      <c r="A9" s="12" t="n">
        <v>3</v>
      </c>
    </row>
    <row r="10" spans="1:5">
      <c r="A10" s="3" t="s">
        <v>510</v>
      </c>
    </row>
    <row r="11" spans="1:5">
      <c r="A11" s="4" t="s">
        <v>512</v>
      </c>
      <c r="B11" s="7" t="n">
        <v>0</v>
      </c>
      <c r="C11" s="7" t="n">
        <v>2300</v>
      </c>
      <c r="D11" s="7" t="n">
        <v>200</v>
      </c>
      <c r="E11" s="7" t="n">
        <v>2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 customWidth="1" max="6" min="6" width="21"/>
  </cols>
  <sheetData>
    <row r="1" spans="1:6">
      <c r="A1" s="1" t="s">
        <v>514</v>
      </c>
      <c r="B1" s="2" t="s">
        <v>81</v>
      </c>
      <c r="D1" s="2" t="s">
        <v>1</v>
      </c>
    </row>
    <row r="2" spans="1:6">
      <c r="B2" s="2" t="s">
        <v>279</v>
      </c>
      <c r="C2" s="2" t="s">
        <v>338</v>
      </c>
      <c r="D2" s="2" t="s">
        <v>515</v>
      </c>
      <c r="E2" s="2" t="s">
        <v>338</v>
      </c>
      <c r="F2" s="2" t="s">
        <v>281</v>
      </c>
    </row>
    <row r="3" spans="1:6">
      <c r="A3" s="3" t="s">
        <v>208</v>
      </c>
    </row>
    <row r="4" spans="1:6">
      <c r="A4" s="4" t="s">
        <v>516</v>
      </c>
      <c r="D4" s="6" t="n">
        <v>2</v>
      </c>
    </row>
    <row r="5" spans="1:6">
      <c r="A5" s="3" t="s">
        <v>207</v>
      </c>
    </row>
    <row r="6" spans="1:6">
      <c r="A6" s="4" t="s">
        <v>517</v>
      </c>
      <c r="B6" s="7" t="n">
        <v>42195</v>
      </c>
      <c r="C6" s="7" t="n">
        <v>73231</v>
      </c>
      <c r="D6" s="7" t="n">
        <v>72509</v>
      </c>
      <c r="E6" s="7" t="n">
        <v>137373</v>
      </c>
    </row>
    <row r="7" spans="1:6">
      <c r="A7" s="4" t="s">
        <v>93</v>
      </c>
      <c r="B7" s="6" t="n">
        <v>38178</v>
      </c>
      <c r="C7" s="6" t="n">
        <v>42121</v>
      </c>
      <c r="D7" s="6" t="n">
        <v>79138</v>
      </c>
      <c r="E7" s="6" t="n">
        <v>87306</v>
      </c>
    </row>
    <row r="8" spans="1:6">
      <c r="A8" s="4" t="s">
        <v>97</v>
      </c>
      <c r="B8" s="6" t="n">
        <v>37582</v>
      </c>
      <c r="C8" s="6" t="n">
        <v>42168</v>
      </c>
      <c r="D8" s="6" t="n">
        <v>63513</v>
      </c>
      <c r="E8" s="6" t="n">
        <v>81307</v>
      </c>
    </row>
    <row r="9" spans="1:6">
      <c r="A9" s="4" t="s">
        <v>101</v>
      </c>
      <c r="B9" s="6" t="n">
        <v>26557</v>
      </c>
      <c r="C9" s="6" t="n">
        <v>13609</v>
      </c>
      <c r="D9" s="6" t="n">
        <v>43644</v>
      </c>
      <c r="E9" s="6" t="n">
        <v>26886</v>
      </c>
    </row>
    <row r="10" spans="1:6">
      <c r="A10" s="4" t="s">
        <v>518</v>
      </c>
      <c r="B10" s="6" t="n">
        <v>53491</v>
      </c>
      <c r="C10" s="6" t="n">
        <v>11429</v>
      </c>
      <c r="D10" s="6" t="n">
        <v>54131</v>
      </c>
      <c r="E10" s="6" t="n">
        <v>6104</v>
      </c>
    </row>
    <row r="11" spans="1:6">
      <c r="A11" s="4" t="s">
        <v>106</v>
      </c>
      <c r="B11" s="6" t="n">
        <v>-113613</v>
      </c>
      <c r="C11" s="6" t="n">
        <v>-36096</v>
      </c>
      <c r="D11" s="6" t="n">
        <v>-167917</v>
      </c>
      <c r="E11" s="6" t="n">
        <v>-64230</v>
      </c>
    </row>
    <row r="12" spans="1:6">
      <c r="A12" s="4" t="s">
        <v>519</v>
      </c>
      <c r="B12" s="6" t="n">
        <v>32676</v>
      </c>
      <c r="C12" s="6" t="n">
        <v>12764</v>
      </c>
      <c r="D12" s="6" t="n">
        <v>51719</v>
      </c>
      <c r="E12" s="6" t="n">
        <v>22666</v>
      </c>
    </row>
    <row r="13" spans="1:6">
      <c r="A13" s="4" t="s">
        <v>123</v>
      </c>
      <c r="B13" s="6" t="n">
        <v>-80937</v>
      </c>
      <c r="C13" s="6" t="n">
        <v>-23332</v>
      </c>
      <c r="D13" s="6" t="n">
        <v>-116198</v>
      </c>
      <c r="E13" s="6" t="n">
        <v>-41564</v>
      </c>
    </row>
    <row r="14" spans="1:6">
      <c r="A14" s="4" t="s">
        <v>49</v>
      </c>
      <c r="B14" s="6" t="n">
        <v>1388291</v>
      </c>
      <c r="C14" s="6" t="n">
        <v>1421516</v>
      </c>
      <c r="D14" s="6" t="n">
        <v>1388291</v>
      </c>
      <c r="E14" s="6" t="n">
        <v>1421516</v>
      </c>
      <c r="F14" s="7" t="n">
        <v>1287420</v>
      </c>
    </row>
    <row r="15" spans="1:6">
      <c r="A15" s="4" t="s">
        <v>142</v>
      </c>
      <c r="B15" s="6" t="n">
        <v>34783</v>
      </c>
      <c r="C15" s="6" t="n">
        <v>23311</v>
      </c>
      <c r="D15" s="6" t="n">
        <v>46706</v>
      </c>
      <c r="E15" s="6" t="n">
        <v>78785</v>
      </c>
    </row>
    <row r="16" spans="1:6">
      <c r="A16" s="4" t="s">
        <v>520</v>
      </c>
    </row>
    <row r="17" spans="1:6">
      <c r="A17" s="3" t="s">
        <v>207</v>
      </c>
    </row>
    <row r="18" spans="1:6">
      <c r="A18" s="4" t="s">
        <v>517</v>
      </c>
      <c r="B18" s="6" t="n">
        <v>42177</v>
      </c>
      <c r="C18" s="6" t="n">
        <v>73222</v>
      </c>
      <c r="D18" s="6" t="n">
        <v>72427</v>
      </c>
      <c r="E18" s="6" t="n">
        <v>137302</v>
      </c>
    </row>
    <row r="19" spans="1:6">
      <c r="A19" s="4" t="s">
        <v>93</v>
      </c>
      <c r="B19" s="6" t="n">
        <v>35008</v>
      </c>
      <c r="C19" s="6" t="n">
        <v>38923</v>
      </c>
      <c r="D19" s="6" t="n">
        <v>72788</v>
      </c>
      <c r="E19" s="6" t="n">
        <v>80999</v>
      </c>
    </row>
    <row r="20" spans="1:6">
      <c r="A20" s="4" t="s">
        <v>97</v>
      </c>
      <c r="B20" s="6" t="n">
        <v>36625</v>
      </c>
      <c r="C20" s="6" t="n">
        <v>40476</v>
      </c>
      <c r="D20" s="6" t="n">
        <v>61225</v>
      </c>
      <c r="E20" s="6" t="n">
        <v>77677</v>
      </c>
    </row>
    <row r="21" spans="1:6">
      <c r="A21" s="4" t="s">
        <v>101</v>
      </c>
      <c r="B21" s="6" t="n">
        <v>26557</v>
      </c>
      <c r="C21" s="6" t="n">
        <v>13609</v>
      </c>
      <c r="D21" s="6" t="n">
        <v>43644</v>
      </c>
      <c r="E21" s="6" t="n">
        <v>26886</v>
      </c>
    </row>
    <row r="22" spans="1:6">
      <c r="A22" s="4" t="s">
        <v>518</v>
      </c>
      <c r="B22" s="6" t="n">
        <v>53491</v>
      </c>
      <c r="C22" s="6" t="n">
        <v>11429</v>
      </c>
      <c r="D22" s="6" t="n">
        <v>45700</v>
      </c>
      <c r="E22" s="6" t="n">
        <v>5182</v>
      </c>
    </row>
    <row r="23" spans="1:6">
      <c r="A23" s="4" t="s">
        <v>106</v>
      </c>
      <c r="B23" s="6" t="n">
        <v>-109504</v>
      </c>
      <c r="C23" s="6" t="n">
        <v>-31215</v>
      </c>
      <c r="D23" s="6" t="n">
        <v>-150930</v>
      </c>
      <c r="E23" s="6" t="n">
        <v>-53442</v>
      </c>
    </row>
    <row r="24" spans="1:6">
      <c r="A24" s="4" t="s">
        <v>519</v>
      </c>
      <c r="B24" s="6" t="n">
        <v>31238</v>
      </c>
      <c r="C24" s="6" t="n">
        <v>11063</v>
      </c>
      <c r="D24" s="6" t="n">
        <v>45774</v>
      </c>
      <c r="E24" s="6" t="n">
        <v>18783</v>
      </c>
    </row>
    <row r="25" spans="1:6">
      <c r="A25" s="4" t="s">
        <v>123</v>
      </c>
      <c r="B25" s="6" t="n">
        <v>-78266</v>
      </c>
      <c r="C25" s="6" t="n">
        <v>-20152</v>
      </c>
      <c r="D25" s="6" t="n">
        <v>-105156</v>
      </c>
      <c r="E25" s="6" t="n">
        <v>-34659</v>
      </c>
    </row>
    <row r="26" spans="1:6">
      <c r="A26" s="4" t="s">
        <v>49</v>
      </c>
      <c r="B26" s="6" t="n">
        <v>1407163</v>
      </c>
      <c r="C26" s="6" t="n">
        <v>1408365</v>
      </c>
      <c r="D26" s="6" t="n">
        <v>1407163</v>
      </c>
      <c r="E26" s="6" t="n">
        <v>1408365</v>
      </c>
    </row>
    <row r="27" spans="1:6">
      <c r="A27" s="4" t="s">
        <v>142</v>
      </c>
      <c r="B27" s="6" t="n">
        <v>34759</v>
      </c>
      <c r="C27" s="6" t="n">
        <v>23226</v>
      </c>
      <c r="D27" s="6" t="n">
        <v>46665</v>
      </c>
      <c r="E27" s="6" t="n">
        <v>77737</v>
      </c>
    </row>
    <row r="28" spans="1:6">
      <c r="A28" s="4" t="s">
        <v>521</v>
      </c>
    </row>
    <row r="29" spans="1:6">
      <c r="A29" s="3" t="s">
        <v>207</v>
      </c>
    </row>
    <row r="30" spans="1:6">
      <c r="A30" s="4" t="s">
        <v>517</v>
      </c>
      <c r="B30" s="6" t="n">
        <v>18</v>
      </c>
      <c r="C30" s="6" t="n">
        <v>42</v>
      </c>
      <c r="D30" s="6" t="n">
        <v>82</v>
      </c>
      <c r="E30" s="6" t="n">
        <v>722</v>
      </c>
    </row>
    <row r="31" spans="1:6">
      <c r="A31" s="4" t="s">
        <v>93</v>
      </c>
      <c r="B31" s="6" t="n">
        <v>3170</v>
      </c>
      <c r="C31" s="6" t="n">
        <v>3206</v>
      </c>
      <c r="D31" s="6" t="n">
        <v>6350</v>
      </c>
      <c r="E31" s="6" t="n">
        <v>6410</v>
      </c>
    </row>
    <row r="32" spans="1:6">
      <c r="A32" s="4" t="s">
        <v>97</v>
      </c>
      <c r="B32" s="6" t="n">
        <v>957</v>
      </c>
      <c r="C32" s="6" t="n">
        <v>1696</v>
      </c>
      <c r="D32" s="6" t="n">
        <v>2288</v>
      </c>
      <c r="E32" s="6" t="n">
        <v>4484</v>
      </c>
    </row>
    <row r="33" spans="1:6">
      <c r="A33" s="4" t="s">
        <v>101</v>
      </c>
      <c r="B33" s="6" t="n">
        <v>0</v>
      </c>
      <c r="C33" s="6" t="n">
        <v>0</v>
      </c>
      <c r="D33" s="6" t="n">
        <v>0</v>
      </c>
      <c r="E33" s="6" t="n">
        <v>0</v>
      </c>
    </row>
    <row r="34" spans="1:6">
      <c r="A34" s="4" t="s">
        <v>518</v>
      </c>
      <c r="B34" s="6" t="n">
        <v>0</v>
      </c>
      <c r="C34" s="6" t="n">
        <v>0</v>
      </c>
      <c r="D34" s="6" t="n">
        <v>8431</v>
      </c>
      <c r="E34" s="6" t="n">
        <v>922</v>
      </c>
    </row>
    <row r="35" spans="1:6">
      <c r="A35" s="4" t="s">
        <v>106</v>
      </c>
      <c r="B35" s="6" t="n">
        <v>-4109</v>
      </c>
      <c r="C35" s="6" t="n">
        <v>-4860</v>
      </c>
      <c r="D35" s="6" t="n">
        <v>-16987</v>
      </c>
      <c r="E35" s="6" t="n">
        <v>-11094</v>
      </c>
    </row>
    <row r="36" spans="1:6">
      <c r="A36" s="4" t="s">
        <v>519</v>
      </c>
      <c r="B36" s="6" t="n">
        <v>1438</v>
      </c>
      <c r="C36" s="6" t="n">
        <v>1701</v>
      </c>
      <c r="D36" s="6" t="n">
        <v>5945</v>
      </c>
      <c r="E36" s="6" t="n">
        <v>3883</v>
      </c>
    </row>
    <row r="37" spans="1:6">
      <c r="A37" s="4" t="s">
        <v>123</v>
      </c>
      <c r="B37" s="6" t="n">
        <v>-2671</v>
      </c>
      <c r="C37" s="6" t="n">
        <v>-3159</v>
      </c>
      <c r="D37" s="6" t="n">
        <v>-11042</v>
      </c>
      <c r="E37" s="6" t="n">
        <v>-7211</v>
      </c>
    </row>
    <row r="38" spans="1:6">
      <c r="A38" s="4" t="s">
        <v>49</v>
      </c>
      <c r="B38" s="6" t="n">
        <v>28491</v>
      </c>
      <c r="C38" s="6" t="n">
        <v>56476</v>
      </c>
      <c r="D38" s="6" t="n">
        <v>28491</v>
      </c>
      <c r="E38" s="6" t="n">
        <v>56476</v>
      </c>
    </row>
    <row r="39" spans="1:6">
      <c r="A39" s="4" t="s">
        <v>142</v>
      </c>
      <c r="B39" s="6" t="n">
        <v>24</v>
      </c>
      <c r="C39" s="6" t="n">
        <v>106</v>
      </c>
      <c r="D39" s="6" t="n">
        <v>41</v>
      </c>
      <c r="E39" s="6" t="n">
        <v>742</v>
      </c>
    </row>
    <row r="40" spans="1:6">
      <c r="A40" s="4" t="s">
        <v>522</v>
      </c>
    </row>
    <row r="41" spans="1:6">
      <c r="A41" s="3" t="s">
        <v>207</v>
      </c>
    </row>
    <row r="42" spans="1:6">
      <c r="A42" s="4" t="s">
        <v>517</v>
      </c>
      <c r="B42" s="6" t="n">
        <v>0</v>
      </c>
      <c r="C42" s="6" t="n">
        <v>-33</v>
      </c>
      <c r="D42" s="6" t="n">
        <v>0</v>
      </c>
      <c r="E42" s="6" t="n">
        <v>-651</v>
      </c>
    </row>
    <row r="43" spans="1:6">
      <c r="A43" s="4" t="s">
        <v>93</v>
      </c>
      <c r="B43" s="6" t="n">
        <v>0</v>
      </c>
      <c r="C43" s="6" t="n">
        <v>-8</v>
      </c>
      <c r="D43" s="6" t="n">
        <v>0</v>
      </c>
      <c r="E43" s="6" t="n">
        <v>-103</v>
      </c>
    </row>
    <row r="44" spans="1:6">
      <c r="A44" s="4" t="s">
        <v>97</v>
      </c>
      <c r="B44" s="6" t="n">
        <v>0</v>
      </c>
      <c r="C44" s="6" t="n">
        <v>-4</v>
      </c>
      <c r="D44" s="6" t="n">
        <v>0</v>
      </c>
      <c r="E44" s="6" t="n">
        <v>-854</v>
      </c>
    </row>
    <row r="45" spans="1:6">
      <c r="A45" s="4" t="s">
        <v>101</v>
      </c>
      <c r="B45" s="6" t="n">
        <v>0</v>
      </c>
      <c r="C45" s="6" t="n">
        <v>0</v>
      </c>
      <c r="D45" s="6" t="n">
        <v>0</v>
      </c>
      <c r="E45" s="6" t="n">
        <v>0</v>
      </c>
    </row>
    <row r="46" spans="1:6">
      <c r="A46" s="4" t="s">
        <v>518</v>
      </c>
      <c r="B46" s="6" t="n">
        <v>0</v>
      </c>
      <c r="C46" s="6" t="n">
        <v>0</v>
      </c>
      <c r="D46" s="6" t="n">
        <v>0</v>
      </c>
      <c r="E46" s="6" t="n">
        <v>0</v>
      </c>
    </row>
    <row r="47" spans="1:6">
      <c r="A47" s="4" t="s">
        <v>106</v>
      </c>
      <c r="B47" s="6" t="n">
        <v>0</v>
      </c>
      <c r="C47" s="6" t="n">
        <v>-21</v>
      </c>
      <c r="D47" s="6" t="n">
        <v>0</v>
      </c>
      <c r="E47" s="6" t="n">
        <v>306</v>
      </c>
    </row>
    <row r="48" spans="1:6">
      <c r="A48" s="4" t="s">
        <v>519</v>
      </c>
      <c r="B48" s="6" t="n">
        <v>0</v>
      </c>
      <c r="C48" s="6" t="n">
        <v>0</v>
      </c>
      <c r="D48" s="6" t="n">
        <v>0</v>
      </c>
      <c r="E48" s="6" t="n">
        <v>0</v>
      </c>
    </row>
    <row r="49" spans="1:6">
      <c r="A49" s="4" t="s">
        <v>123</v>
      </c>
      <c r="B49" s="6" t="n">
        <v>0</v>
      </c>
      <c r="C49" s="6" t="n">
        <v>-21</v>
      </c>
      <c r="D49" s="6" t="n">
        <v>0</v>
      </c>
      <c r="E49" s="6" t="n">
        <v>306</v>
      </c>
    </row>
    <row r="50" spans="1:6">
      <c r="A50" s="4" t="s">
        <v>49</v>
      </c>
      <c r="B50" s="6" t="n">
        <v>-47363</v>
      </c>
      <c r="C50" s="6" t="n">
        <v>-43325</v>
      </c>
      <c r="D50" s="6" t="n">
        <v>-47363</v>
      </c>
      <c r="E50" s="6" t="n">
        <v>-43325</v>
      </c>
    </row>
    <row r="51" spans="1:6">
      <c r="A51" s="4" t="s">
        <v>142</v>
      </c>
      <c r="B51" s="7" t="n">
        <v>0</v>
      </c>
      <c r="C51" s="7" t="n">
        <v>-21</v>
      </c>
      <c r="D51" s="7" t="n">
        <v>0</v>
      </c>
      <c r="E51" s="7" t="n">
        <v>3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3</v>
      </c>
      <c r="B1" s="2" t="s">
        <v>524</v>
      </c>
      <c r="C1" s="2" t="s">
        <v>525</v>
      </c>
      <c r="D1" s="2" t="s">
        <v>305</v>
      </c>
    </row>
    <row r="2" spans="1:4">
      <c r="A2" s="3" t="s">
        <v>526</v>
      </c>
    </row>
    <row r="3" spans="1:4">
      <c r="A3" s="4" t="s">
        <v>290</v>
      </c>
      <c r="B3" s="7" t="n">
        <v>250000000</v>
      </c>
      <c r="C3" s="7" t="n">
        <v>50000000</v>
      </c>
      <c r="D3" s="7" t="n">
        <v>300000000</v>
      </c>
    </row>
    <row r="4" spans="1:4">
      <c r="A4" s="4" t="s">
        <v>527</v>
      </c>
    </row>
    <row r="5" spans="1:4">
      <c r="A5" s="3" t="s">
        <v>526</v>
      </c>
    </row>
    <row r="6" spans="1:4">
      <c r="A6" s="4" t="s">
        <v>290</v>
      </c>
      <c r="B6" s="7" t="n">
        <v>250000000</v>
      </c>
      <c r="C6" s="7" t="n">
        <v>3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528</v>
      </c>
      <c r="B1" s="2" t="s">
        <v>2</v>
      </c>
      <c r="C1" s="2" t="s">
        <v>25</v>
      </c>
      <c r="D1" s="2" t="s">
        <v>82</v>
      </c>
    </row>
    <row r="2" spans="1:4">
      <c r="A2" s="3" t="s">
        <v>529</v>
      </c>
    </row>
    <row r="3" spans="1:4">
      <c r="A3" s="4" t="s">
        <v>530</v>
      </c>
      <c r="B3" s="7" t="n">
        <v>217539</v>
      </c>
      <c r="C3" s="7" t="n">
        <v>68805</v>
      </c>
    </row>
    <row r="4" spans="1:4">
      <c r="A4" s="4" t="s">
        <v>45</v>
      </c>
      <c r="B4" s="6" t="n">
        <v>1163387</v>
      </c>
      <c r="C4" s="6" t="n">
        <v>1201284</v>
      </c>
    </row>
    <row r="5" spans="1:4">
      <c r="A5" s="4" t="s">
        <v>531</v>
      </c>
      <c r="B5" s="6" t="n">
        <v>0</v>
      </c>
      <c r="C5" s="6" t="n">
        <v>0</v>
      </c>
    </row>
    <row r="6" spans="1:4">
      <c r="A6" s="4" t="s">
        <v>439</v>
      </c>
      <c r="B6" s="6" t="n">
        <v>324</v>
      </c>
      <c r="C6" s="6" t="n">
        <v>0</v>
      </c>
    </row>
    <row r="7" spans="1:4">
      <c r="A7" s="4" t="s">
        <v>532</v>
      </c>
      <c r="B7" s="6" t="n">
        <v>7041</v>
      </c>
      <c r="C7" s="6" t="n">
        <v>17331</v>
      </c>
    </row>
    <row r="8" spans="1:4">
      <c r="A8" s="4" t="s">
        <v>49</v>
      </c>
      <c r="B8" s="6" t="n">
        <v>1388291</v>
      </c>
      <c r="C8" s="6" t="n">
        <v>1287420</v>
      </c>
      <c r="D8" s="7" t="n">
        <v>1421516</v>
      </c>
    </row>
    <row r="9" spans="1:4">
      <c r="A9" s="4" t="s">
        <v>533</v>
      </c>
      <c r="B9" s="6" t="n">
        <v>73570</v>
      </c>
      <c r="C9" s="6" t="n">
        <v>65739</v>
      </c>
    </row>
    <row r="10" spans="1:4">
      <c r="A10" s="3" t="s">
        <v>393</v>
      </c>
    </row>
    <row r="11" spans="1:4">
      <c r="A11" s="4" t="s">
        <v>55</v>
      </c>
      <c r="B11" s="6" t="n">
        <v>930129</v>
      </c>
      <c r="C11" s="6" t="n">
        <v>742410</v>
      </c>
    </row>
    <row r="12" spans="1:4">
      <c r="A12" s="4" t="s">
        <v>35</v>
      </c>
      <c r="B12" s="6" t="n">
        <v>2458</v>
      </c>
      <c r="C12" s="6" t="n">
        <v>0</v>
      </c>
    </row>
    <row r="13" spans="1:4">
      <c r="A13" s="4" t="s">
        <v>56</v>
      </c>
      <c r="B13" s="6" t="n">
        <v>48368</v>
      </c>
      <c r="C13" s="6" t="n">
        <v>0</v>
      </c>
    </row>
    <row r="14" spans="1:4">
      <c r="A14" s="4" t="s">
        <v>34</v>
      </c>
      <c r="B14" s="6" t="n">
        <v>60031</v>
      </c>
      <c r="C14" s="6" t="n">
        <v>108996</v>
      </c>
    </row>
    <row r="15" spans="1:4">
      <c r="A15" s="4" t="s">
        <v>42</v>
      </c>
      <c r="B15" s="6" t="n">
        <v>90335</v>
      </c>
      <c r="C15" s="6" t="n">
        <v>70677</v>
      </c>
    </row>
    <row r="16" spans="1:4">
      <c r="A16" s="4" t="s">
        <v>60</v>
      </c>
      <c r="B16" s="6" t="n">
        <v>1131321</v>
      </c>
      <c r="C16" s="6" t="n">
        <v>922083</v>
      </c>
    </row>
    <row r="17" spans="1:4">
      <c r="A17" s="4" t="s">
        <v>534</v>
      </c>
      <c r="B17" s="6" t="n">
        <v>183400</v>
      </c>
      <c r="C17" s="6" t="n">
        <v>299598</v>
      </c>
    </row>
    <row r="18" spans="1:4">
      <c r="A18" s="4" t="s">
        <v>535</v>
      </c>
      <c r="B18" s="6" t="n">
        <v>1388291</v>
      </c>
      <c r="C18" s="6" t="n">
        <v>1287420</v>
      </c>
    </row>
    <row r="19" spans="1:4">
      <c r="A19" s="4" t="s">
        <v>536</v>
      </c>
    </row>
    <row r="20" spans="1:4">
      <c r="A20" s="3" t="s">
        <v>529</v>
      </c>
    </row>
    <row r="21" spans="1:4">
      <c r="A21" s="4" t="s">
        <v>530</v>
      </c>
      <c r="B21" s="6" t="n">
        <v>-315453</v>
      </c>
      <c r="C21" s="6" t="n">
        <v>-317807</v>
      </c>
    </row>
    <row r="22" spans="1:4">
      <c r="A22" s="4" t="s">
        <v>45</v>
      </c>
      <c r="B22" s="6" t="n">
        <v>0</v>
      </c>
      <c r="C22" s="6" t="n">
        <v>0</v>
      </c>
    </row>
    <row r="23" spans="1:4">
      <c r="A23" s="4" t="s">
        <v>531</v>
      </c>
      <c r="B23" s="6" t="n">
        <v>-300987</v>
      </c>
      <c r="C23" s="6" t="n">
        <v>-324484</v>
      </c>
    </row>
    <row r="24" spans="1:4">
      <c r="A24" s="4" t="s">
        <v>439</v>
      </c>
      <c r="B24" s="6" t="n">
        <v>0</v>
      </c>
    </row>
    <row r="25" spans="1:4">
      <c r="A25" s="4" t="s">
        <v>532</v>
      </c>
      <c r="B25" s="6" t="n">
        <v>0</v>
      </c>
      <c r="C25" s="6" t="n">
        <v>0</v>
      </c>
    </row>
    <row r="26" spans="1:4">
      <c r="A26" s="4" t="s">
        <v>49</v>
      </c>
      <c r="B26" s="6" t="n">
        <v>-616440</v>
      </c>
      <c r="C26" s="6" t="n">
        <v>-642291</v>
      </c>
    </row>
    <row r="27" spans="1:4">
      <c r="A27" s="4" t="s">
        <v>533</v>
      </c>
      <c r="B27" s="6" t="n">
        <v>-299644</v>
      </c>
      <c r="C27" s="6" t="n">
        <v>-312999</v>
      </c>
    </row>
    <row r="28" spans="1:4">
      <c r="A28" s="3" t="s">
        <v>393</v>
      </c>
    </row>
    <row r="29" spans="1:4">
      <c r="A29" s="4" t="s">
        <v>55</v>
      </c>
      <c r="B29" s="6" t="n">
        <v>0</v>
      </c>
      <c r="C29" s="6" t="n">
        <v>0</v>
      </c>
    </row>
    <row r="30" spans="1:4">
      <c r="A30" s="4" t="s">
        <v>35</v>
      </c>
      <c r="B30" s="6" t="n">
        <v>-12845</v>
      </c>
    </row>
    <row r="31" spans="1:4">
      <c r="A31" s="4" t="s">
        <v>56</v>
      </c>
      <c r="B31" s="6" t="n">
        <v>0</v>
      </c>
    </row>
    <row r="32" spans="1:4">
      <c r="A32" s="4" t="s">
        <v>34</v>
      </c>
      <c r="B32" s="6" t="n">
        <v>-108782</v>
      </c>
      <c r="C32" s="6" t="n">
        <v>-110626</v>
      </c>
    </row>
    <row r="33" spans="1:4">
      <c r="A33" s="4" t="s">
        <v>42</v>
      </c>
      <c r="B33" s="6" t="n">
        <v>0</v>
      </c>
      <c r="C33" s="6" t="n">
        <v>0</v>
      </c>
    </row>
    <row r="34" spans="1:4">
      <c r="A34" s="4" t="s">
        <v>60</v>
      </c>
      <c r="B34" s="6" t="n">
        <v>-121627</v>
      </c>
      <c r="C34" s="6" t="n">
        <v>-110626</v>
      </c>
    </row>
    <row r="35" spans="1:4">
      <c r="A35" s="4" t="s">
        <v>534</v>
      </c>
      <c r="B35" s="6" t="n">
        <v>-195169</v>
      </c>
      <c r="C35" s="6" t="n">
        <v>-218666</v>
      </c>
    </row>
    <row r="36" spans="1:4">
      <c r="A36" s="4" t="s">
        <v>535</v>
      </c>
      <c r="B36" s="6" t="n">
        <v>-616440</v>
      </c>
      <c r="C36" s="6" t="n">
        <v>-642291</v>
      </c>
    </row>
    <row r="37" spans="1:4">
      <c r="A37" s="4" t="s">
        <v>537</v>
      </c>
    </row>
    <row r="38" spans="1:4">
      <c r="A38" s="3" t="s">
        <v>529</v>
      </c>
    </row>
    <row r="39" spans="1:4">
      <c r="A39" s="4" t="s">
        <v>530</v>
      </c>
      <c r="B39" s="6" t="n">
        <v>263056</v>
      </c>
      <c r="C39" s="6" t="n">
        <v>112861</v>
      </c>
    </row>
    <row r="40" spans="1:4">
      <c r="A40" s="4" t="s">
        <v>45</v>
      </c>
      <c r="B40" s="6" t="n">
        <v>873773</v>
      </c>
      <c r="C40" s="6" t="n">
        <v>892791</v>
      </c>
    </row>
    <row r="41" spans="1:4">
      <c r="A41" s="4" t="s">
        <v>531</v>
      </c>
      <c r="B41" s="6" t="n">
        <v>300987</v>
      </c>
      <c r="C41" s="6" t="n">
        <v>324484</v>
      </c>
    </row>
    <row r="42" spans="1:4">
      <c r="A42" s="4" t="s">
        <v>439</v>
      </c>
      <c r="B42" s="6" t="n">
        <v>324</v>
      </c>
    </row>
    <row r="43" spans="1:4">
      <c r="A43" s="4" t="s">
        <v>532</v>
      </c>
      <c r="B43" s="6" t="n">
        <v>4899</v>
      </c>
      <c r="C43" s="6" t="n">
        <v>6681</v>
      </c>
    </row>
    <row r="44" spans="1:4">
      <c r="A44" s="4" t="s">
        <v>49</v>
      </c>
      <c r="B44" s="6" t="n">
        <v>1443039</v>
      </c>
      <c r="C44" s="6" t="n">
        <v>1336817</v>
      </c>
    </row>
    <row r="45" spans="1:4">
      <c r="A45" s="4" t="s">
        <v>533</v>
      </c>
      <c r="B45" s="6" t="n">
        <v>274174</v>
      </c>
      <c r="C45" s="6" t="n">
        <v>276354</v>
      </c>
    </row>
    <row r="46" spans="1:4">
      <c r="A46" s="3" t="s">
        <v>393</v>
      </c>
    </row>
    <row r="47" spans="1:4">
      <c r="A47" s="4" t="s">
        <v>55</v>
      </c>
      <c r="B47" s="6" t="n">
        <v>930129</v>
      </c>
      <c r="C47" s="6" t="n">
        <v>742410</v>
      </c>
    </row>
    <row r="48" spans="1:4">
      <c r="A48" s="4" t="s">
        <v>35</v>
      </c>
      <c r="B48" s="6" t="n">
        <v>15303</v>
      </c>
    </row>
    <row r="49" spans="1:4">
      <c r="A49" s="4" t="s">
        <v>56</v>
      </c>
      <c r="B49" s="6" t="n">
        <v>48368</v>
      </c>
    </row>
    <row r="50" spans="1:4">
      <c r="A50" s="4" t="s">
        <v>34</v>
      </c>
      <c r="B50" s="6" t="n">
        <v>51566</v>
      </c>
      <c r="C50" s="6" t="n">
        <v>90387</v>
      </c>
    </row>
    <row r="51" spans="1:4">
      <c r="A51" s="4" t="s">
        <v>42</v>
      </c>
      <c r="B51" s="6" t="n">
        <v>45917</v>
      </c>
      <c r="C51" s="6" t="n">
        <v>33886</v>
      </c>
    </row>
    <row r="52" spans="1:4">
      <c r="A52" s="4" t="s">
        <v>60</v>
      </c>
      <c r="B52" s="6" t="n">
        <v>1091283</v>
      </c>
      <c r="C52" s="6" t="n">
        <v>866683</v>
      </c>
    </row>
    <row r="53" spans="1:4">
      <c r="A53" s="4" t="s">
        <v>534</v>
      </c>
      <c r="B53" s="6" t="n">
        <v>77582</v>
      </c>
      <c r="C53" s="6" t="n">
        <v>193780</v>
      </c>
    </row>
    <row r="54" spans="1:4">
      <c r="A54" s="4" t="s">
        <v>535</v>
      </c>
      <c r="B54" s="6" t="n">
        <v>1443039</v>
      </c>
      <c r="C54" s="6" t="n">
        <v>1336817</v>
      </c>
    </row>
    <row r="55" spans="1:4">
      <c r="A55" s="4" t="s">
        <v>538</v>
      </c>
    </row>
    <row r="56" spans="1:4">
      <c r="A56" s="3" t="s">
        <v>529</v>
      </c>
    </row>
    <row r="57" spans="1:4">
      <c r="A57" s="4" t="s">
        <v>530</v>
      </c>
      <c r="B57" s="6" t="n">
        <v>269137</v>
      </c>
      <c r="C57" s="6" t="n">
        <v>272310</v>
      </c>
    </row>
    <row r="58" spans="1:4">
      <c r="A58" s="4" t="s">
        <v>45</v>
      </c>
      <c r="B58" s="6" t="n">
        <v>286167</v>
      </c>
      <c r="C58" s="6" t="n">
        <v>304936</v>
      </c>
    </row>
    <row r="59" spans="1:4">
      <c r="A59" s="4" t="s">
        <v>531</v>
      </c>
      <c r="B59" s="6" t="n">
        <v>0</v>
      </c>
      <c r="C59" s="6" t="n">
        <v>0</v>
      </c>
    </row>
    <row r="60" spans="1:4">
      <c r="A60" s="4" t="s">
        <v>439</v>
      </c>
      <c r="B60" s="6" t="n">
        <v>0</v>
      </c>
    </row>
    <row r="61" spans="1:4">
      <c r="A61" s="4" t="s">
        <v>532</v>
      </c>
      <c r="B61" s="6" t="n">
        <v>2142</v>
      </c>
      <c r="C61" s="6" t="n">
        <v>10650</v>
      </c>
    </row>
    <row r="62" spans="1:4">
      <c r="A62" s="4" t="s">
        <v>49</v>
      </c>
      <c r="B62" s="6" t="n">
        <v>557446</v>
      </c>
      <c r="C62" s="6" t="n">
        <v>587896</v>
      </c>
    </row>
    <row r="63" spans="1:4">
      <c r="A63" s="4" t="s">
        <v>533</v>
      </c>
      <c r="B63" s="6" t="n">
        <v>98915</v>
      </c>
      <c r="C63" s="6" t="n">
        <v>102267</v>
      </c>
    </row>
    <row r="64" spans="1:4">
      <c r="A64" s="3" t="s">
        <v>393</v>
      </c>
    </row>
    <row r="65" spans="1:4">
      <c r="A65" s="4" t="s">
        <v>55</v>
      </c>
      <c r="B65" s="6" t="n">
        <v>0</v>
      </c>
      <c r="C65" s="6" t="n">
        <v>0</v>
      </c>
    </row>
    <row r="66" spans="1:4">
      <c r="A66" s="4" t="s">
        <v>35</v>
      </c>
      <c r="B66" s="6" t="n">
        <v>0</v>
      </c>
    </row>
    <row r="67" spans="1:4">
      <c r="A67" s="4" t="s">
        <v>56</v>
      </c>
      <c r="B67" s="6" t="n">
        <v>0</v>
      </c>
    </row>
    <row r="68" spans="1:4">
      <c r="A68" s="4" t="s">
        <v>34</v>
      </c>
      <c r="B68" s="6" t="n">
        <v>119414</v>
      </c>
      <c r="C68" s="6" t="n">
        <v>130471</v>
      </c>
    </row>
    <row r="69" spans="1:4">
      <c r="A69" s="4" t="s">
        <v>42</v>
      </c>
      <c r="B69" s="6" t="n">
        <v>44124</v>
      </c>
      <c r="C69" s="6" t="n">
        <v>36539</v>
      </c>
    </row>
    <row r="70" spans="1:4">
      <c r="A70" s="4" t="s">
        <v>60</v>
      </c>
      <c r="B70" s="6" t="n">
        <v>163538</v>
      </c>
      <c r="C70" s="6" t="n">
        <v>167010</v>
      </c>
    </row>
    <row r="71" spans="1:4">
      <c r="A71" s="4" t="s">
        <v>534</v>
      </c>
      <c r="B71" s="6" t="n">
        <v>294993</v>
      </c>
      <c r="C71" s="6" t="n">
        <v>318619</v>
      </c>
    </row>
    <row r="72" spans="1:4">
      <c r="A72" s="4" t="s">
        <v>535</v>
      </c>
      <c r="B72" s="6" t="n">
        <v>557446</v>
      </c>
      <c r="C72" s="6" t="n">
        <v>587896</v>
      </c>
    </row>
    <row r="73" spans="1:4">
      <c r="A73" s="4" t="s">
        <v>539</v>
      </c>
    </row>
    <row r="74" spans="1:4">
      <c r="A74" s="3" t="s">
        <v>529</v>
      </c>
    </row>
    <row r="75" spans="1:4">
      <c r="A75" s="4" t="s">
        <v>530</v>
      </c>
      <c r="B75" s="6" t="n">
        <v>799</v>
      </c>
      <c r="C75" s="6" t="n">
        <v>1441</v>
      </c>
    </row>
    <row r="76" spans="1:4">
      <c r="A76" s="4" t="s">
        <v>45</v>
      </c>
      <c r="B76" s="6" t="n">
        <v>3447</v>
      </c>
      <c r="C76" s="6" t="n">
        <v>3557</v>
      </c>
    </row>
    <row r="77" spans="1:4">
      <c r="A77" s="4" t="s">
        <v>531</v>
      </c>
      <c r="B77" s="6" t="n">
        <v>0</v>
      </c>
      <c r="C77" s="6" t="n">
        <v>0</v>
      </c>
    </row>
    <row r="78" spans="1:4">
      <c r="A78" s="4" t="s">
        <v>439</v>
      </c>
      <c r="B78" s="6" t="n">
        <v>0</v>
      </c>
    </row>
    <row r="79" spans="1:4">
      <c r="A79" s="4" t="s">
        <v>532</v>
      </c>
      <c r="B79" s="6" t="n">
        <v>0</v>
      </c>
      <c r="C79" s="6" t="n">
        <v>0</v>
      </c>
    </row>
    <row r="80" spans="1:4">
      <c r="A80" s="4" t="s">
        <v>49</v>
      </c>
      <c r="B80" s="6" t="n">
        <v>4246</v>
      </c>
      <c r="C80" s="6" t="n">
        <v>4998</v>
      </c>
    </row>
    <row r="81" spans="1:4">
      <c r="A81" s="4" t="s">
        <v>533</v>
      </c>
      <c r="B81" s="6" t="n">
        <v>125</v>
      </c>
      <c r="C81" s="6" t="n">
        <v>117</v>
      </c>
    </row>
    <row r="82" spans="1:4">
      <c r="A82" s="3" t="s">
        <v>393</v>
      </c>
    </row>
    <row r="83" spans="1:4">
      <c r="A83" s="4" t="s">
        <v>55</v>
      </c>
      <c r="B83" s="6" t="n">
        <v>0</v>
      </c>
      <c r="C83" s="6" t="n">
        <v>0</v>
      </c>
    </row>
    <row r="84" spans="1:4">
      <c r="A84" s="4" t="s">
        <v>35</v>
      </c>
      <c r="B84" s="6" t="n">
        <v>0</v>
      </c>
    </row>
    <row r="85" spans="1:4">
      <c r="A85" s="4" t="s">
        <v>56</v>
      </c>
      <c r="B85" s="6" t="n">
        <v>0</v>
      </c>
    </row>
    <row r="86" spans="1:4">
      <c r="A86" s="4" t="s">
        <v>34</v>
      </c>
      <c r="B86" s="6" t="n">
        <v>-2167</v>
      </c>
      <c r="C86" s="6" t="n">
        <v>-1236</v>
      </c>
    </row>
    <row r="87" spans="1:4">
      <c r="A87" s="4" t="s">
        <v>42</v>
      </c>
      <c r="B87" s="6" t="n">
        <v>294</v>
      </c>
      <c r="C87" s="6" t="n">
        <v>252</v>
      </c>
    </row>
    <row r="88" spans="1:4">
      <c r="A88" s="4" t="s">
        <v>60</v>
      </c>
      <c r="B88" s="6" t="n">
        <v>-1873</v>
      </c>
      <c r="C88" s="6" t="n">
        <v>-984</v>
      </c>
    </row>
    <row r="89" spans="1:4">
      <c r="A89" s="4" t="s">
        <v>534</v>
      </c>
      <c r="B89" s="6" t="n">
        <v>5994</v>
      </c>
      <c r="C89" s="6" t="n">
        <v>5865</v>
      </c>
    </row>
    <row r="90" spans="1:4">
      <c r="A90" s="4" t="s">
        <v>535</v>
      </c>
      <c r="B90" s="7" t="n">
        <v>4246</v>
      </c>
      <c r="C90" s="7" t="n">
        <v>49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40</v>
      </c>
      <c r="B1" s="2" t="s">
        <v>81</v>
      </c>
      <c r="D1" s="2" t="s">
        <v>1</v>
      </c>
    </row>
    <row r="2" spans="1:5">
      <c r="B2" s="2" t="s">
        <v>2</v>
      </c>
      <c r="C2" s="2" t="s">
        <v>82</v>
      </c>
      <c r="D2" s="2" t="s">
        <v>2</v>
      </c>
      <c r="E2" s="2" t="s">
        <v>82</v>
      </c>
    </row>
    <row r="3" spans="1:5">
      <c r="A3" s="3" t="s">
        <v>529</v>
      </c>
    </row>
    <row r="4" spans="1:5">
      <c r="A4" s="4" t="s">
        <v>541</v>
      </c>
      <c r="B4" s="7" t="n">
        <v>42195</v>
      </c>
      <c r="C4" s="7" t="n">
        <v>73231</v>
      </c>
      <c r="D4" s="7" t="n">
        <v>72509</v>
      </c>
      <c r="E4" s="7" t="n">
        <v>137373</v>
      </c>
    </row>
    <row r="5" spans="1:5">
      <c r="A5" s="4" t="s">
        <v>542</v>
      </c>
      <c r="B5" s="6" t="n">
        <v>75760</v>
      </c>
      <c r="C5" s="6" t="n">
        <v>84289</v>
      </c>
      <c r="D5" s="6" t="n">
        <v>142651</v>
      </c>
      <c r="E5" s="6" t="n">
        <v>168613</v>
      </c>
    </row>
    <row r="6" spans="1:5">
      <c r="A6" s="4" t="s">
        <v>99</v>
      </c>
      <c r="B6" s="6" t="n">
        <v>-33565</v>
      </c>
      <c r="C6" s="6" t="n">
        <v>-11058</v>
      </c>
      <c r="D6" s="6" t="n">
        <v>-70142</v>
      </c>
      <c r="E6" s="6" t="n">
        <v>-31240</v>
      </c>
    </row>
    <row r="7" spans="1:5">
      <c r="A7" s="4" t="s">
        <v>543</v>
      </c>
      <c r="B7" s="6" t="n">
        <v>-80048</v>
      </c>
      <c r="C7" s="6" t="n">
        <v>-25038</v>
      </c>
      <c r="D7" s="6" t="n">
        <v>-97775</v>
      </c>
      <c r="E7" s="6" t="n">
        <v>-32990</v>
      </c>
    </row>
    <row r="8" spans="1:5">
      <c r="A8" s="4" t="s">
        <v>544</v>
      </c>
      <c r="B8" s="6" t="n">
        <v>0</v>
      </c>
      <c r="C8" s="6" t="n">
        <v>0</v>
      </c>
      <c r="D8" s="6" t="n">
        <v>0</v>
      </c>
      <c r="E8" s="6" t="n">
        <v>0</v>
      </c>
    </row>
    <row r="9" spans="1:5">
      <c r="A9" s="4" t="s">
        <v>107</v>
      </c>
      <c r="B9" s="6" t="n">
        <v>32676</v>
      </c>
      <c r="C9" s="6" t="n">
        <v>12764</v>
      </c>
      <c r="D9" s="6" t="n">
        <v>51719</v>
      </c>
      <c r="E9" s="6" t="n">
        <v>22666</v>
      </c>
    </row>
    <row r="10" spans="1:5">
      <c r="A10" s="4" t="s">
        <v>108</v>
      </c>
      <c r="B10" s="6" t="n">
        <v>-80937</v>
      </c>
      <c r="C10" s="6" t="n">
        <v>-23332</v>
      </c>
      <c r="D10" s="6" t="n">
        <v>-116198</v>
      </c>
      <c r="E10" s="6" t="n">
        <v>-41564</v>
      </c>
    </row>
    <row r="11" spans="1:5">
      <c r="A11" s="4" t="s">
        <v>536</v>
      </c>
    </row>
    <row r="12" spans="1:5">
      <c r="A12" s="3" t="s">
        <v>529</v>
      </c>
    </row>
    <row r="13" spans="1:5">
      <c r="A13" s="4" t="s">
        <v>541</v>
      </c>
      <c r="B13" s="6" t="n">
        <v>0</v>
      </c>
      <c r="C13" s="6" t="n">
        <v>0</v>
      </c>
      <c r="D13" s="6" t="n">
        <v>0</v>
      </c>
      <c r="E13" s="6" t="n">
        <v>0</v>
      </c>
    </row>
    <row r="14" spans="1:5">
      <c r="A14" s="4" t="s">
        <v>542</v>
      </c>
      <c r="B14" s="6" t="n">
        <v>0</v>
      </c>
      <c r="C14" s="6" t="n">
        <v>0</v>
      </c>
      <c r="D14" s="6" t="n">
        <v>0</v>
      </c>
      <c r="E14" s="6" t="n">
        <v>0</v>
      </c>
    </row>
    <row r="15" spans="1:5">
      <c r="A15" s="4" t="s">
        <v>99</v>
      </c>
      <c r="B15" s="6" t="n">
        <v>0</v>
      </c>
      <c r="C15" s="6" t="n">
        <v>0</v>
      </c>
      <c r="D15" s="6" t="n">
        <v>0</v>
      </c>
      <c r="E15" s="6" t="n">
        <v>0</v>
      </c>
    </row>
    <row r="16" spans="1:5">
      <c r="A16" s="4" t="s">
        <v>543</v>
      </c>
      <c r="B16" s="6" t="n">
        <v>0</v>
      </c>
      <c r="C16" s="6" t="n">
        <v>0</v>
      </c>
      <c r="D16" s="6" t="n">
        <v>0</v>
      </c>
      <c r="E16" s="6" t="n">
        <v>0</v>
      </c>
    </row>
    <row r="17" spans="1:5">
      <c r="A17" s="4" t="s">
        <v>544</v>
      </c>
      <c r="B17" s="6" t="n">
        <v>5459</v>
      </c>
      <c r="C17" s="6" t="n">
        <v>2480</v>
      </c>
      <c r="D17" s="6" t="n">
        <v>20498</v>
      </c>
      <c r="E17" s="6" t="n">
        <v>4933</v>
      </c>
    </row>
    <row r="18" spans="1:5">
      <c r="A18" s="4" t="s">
        <v>107</v>
      </c>
      <c r="B18" s="6" t="n">
        <v>0</v>
      </c>
      <c r="C18" s="6" t="n">
        <v>0</v>
      </c>
      <c r="D18" s="6" t="n">
        <v>0</v>
      </c>
      <c r="E18" s="6" t="n">
        <v>0</v>
      </c>
    </row>
    <row r="19" spans="1:5">
      <c r="A19" s="4" t="s">
        <v>108</v>
      </c>
      <c r="B19" s="6" t="n">
        <v>5459</v>
      </c>
      <c r="C19" s="6" t="n">
        <v>2480</v>
      </c>
      <c r="D19" s="6" t="n">
        <v>20498</v>
      </c>
      <c r="E19" s="6" t="n">
        <v>4933</v>
      </c>
    </row>
    <row r="20" spans="1:5">
      <c r="A20" s="4" t="s">
        <v>537</v>
      </c>
    </row>
    <row r="21" spans="1:5">
      <c r="A21" s="3" t="s">
        <v>529</v>
      </c>
    </row>
    <row r="22" spans="1:5">
      <c r="A22" s="4" t="s">
        <v>541</v>
      </c>
      <c r="B22" s="6" t="n">
        <v>27599</v>
      </c>
      <c r="C22" s="6" t="n">
        <v>55714</v>
      </c>
      <c r="D22" s="6" t="n">
        <v>47836</v>
      </c>
      <c r="E22" s="6" t="n">
        <v>101402</v>
      </c>
    </row>
    <row r="23" spans="1:5">
      <c r="A23" s="4" t="s">
        <v>542</v>
      </c>
      <c r="B23" s="6" t="n">
        <v>52549</v>
      </c>
      <c r="C23" s="6" t="n">
        <v>63390</v>
      </c>
      <c r="D23" s="6" t="n">
        <v>94249</v>
      </c>
      <c r="E23" s="6" t="n">
        <v>124411</v>
      </c>
    </row>
    <row r="24" spans="1:5">
      <c r="A24" s="4" t="s">
        <v>99</v>
      </c>
      <c r="B24" s="6" t="n">
        <v>-24950</v>
      </c>
      <c r="C24" s="6" t="n">
        <v>-7676</v>
      </c>
      <c r="D24" s="6" t="n">
        <v>-46413</v>
      </c>
      <c r="E24" s="6" t="n">
        <v>-23009</v>
      </c>
    </row>
    <row r="25" spans="1:5">
      <c r="A25" s="4" t="s">
        <v>543</v>
      </c>
      <c r="B25" s="6" t="n">
        <v>-80264</v>
      </c>
      <c r="C25" s="6" t="n">
        <v>-24605</v>
      </c>
      <c r="D25" s="6" t="n">
        <v>-89969</v>
      </c>
      <c r="E25" s="6" t="n">
        <v>-33632</v>
      </c>
    </row>
    <row r="26" spans="1:5">
      <c r="A26" s="4" t="s">
        <v>544</v>
      </c>
      <c r="B26" s="6" t="n">
        <v>-5459</v>
      </c>
      <c r="C26" s="6" t="n">
        <v>-2480</v>
      </c>
      <c r="D26" s="6" t="n">
        <v>-20498</v>
      </c>
      <c r="E26" s="6" t="n">
        <v>-4933</v>
      </c>
    </row>
    <row r="27" spans="1:5">
      <c r="A27" s="4" t="s">
        <v>107</v>
      </c>
      <c r="B27" s="6" t="n">
        <v>29736</v>
      </c>
      <c r="C27" s="6" t="n">
        <v>11429</v>
      </c>
      <c r="D27" s="6" t="n">
        <v>40682</v>
      </c>
      <c r="E27" s="6" t="n">
        <v>20010</v>
      </c>
    </row>
    <row r="28" spans="1:5">
      <c r="A28" s="4" t="s">
        <v>108</v>
      </c>
      <c r="B28" s="6" t="n">
        <v>-80937</v>
      </c>
      <c r="C28" s="6" t="n">
        <v>-23332</v>
      </c>
      <c r="D28" s="6" t="n">
        <v>-116198</v>
      </c>
      <c r="E28" s="6" t="n">
        <v>-41564</v>
      </c>
    </row>
    <row r="29" spans="1:5">
      <c r="A29" s="4" t="s">
        <v>538</v>
      </c>
    </row>
    <row r="30" spans="1:5">
      <c r="A30" s="3" t="s">
        <v>529</v>
      </c>
    </row>
    <row r="31" spans="1:5">
      <c r="A31" s="4" t="s">
        <v>541</v>
      </c>
      <c r="B31" s="6" t="n">
        <v>14350</v>
      </c>
      <c r="C31" s="6" t="n">
        <v>17099</v>
      </c>
      <c r="D31" s="6" t="n">
        <v>24223</v>
      </c>
      <c r="E31" s="6" t="n">
        <v>35141</v>
      </c>
    </row>
    <row r="32" spans="1:5">
      <c r="A32" s="4" t="s">
        <v>542</v>
      </c>
      <c r="B32" s="6" t="n">
        <v>22866</v>
      </c>
      <c r="C32" s="6" t="n">
        <v>20234</v>
      </c>
      <c r="D32" s="6" t="n">
        <v>47752</v>
      </c>
      <c r="E32" s="6" t="n">
        <v>42909</v>
      </c>
    </row>
    <row r="33" spans="1:5">
      <c r="A33" s="4" t="s">
        <v>99</v>
      </c>
      <c r="B33" s="6" t="n">
        <v>-8516</v>
      </c>
      <c r="C33" s="6" t="n">
        <v>-3135</v>
      </c>
      <c r="D33" s="6" t="n">
        <v>-23529</v>
      </c>
      <c r="E33" s="6" t="n">
        <v>-7768</v>
      </c>
    </row>
    <row r="34" spans="1:5">
      <c r="A34" s="4" t="s">
        <v>543</v>
      </c>
      <c r="B34" s="6" t="n">
        <v>45</v>
      </c>
      <c r="C34" s="6" t="n">
        <v>-720</v>
      </c>
      <c r="D34" s="6" t="n">
        <v>-8204</v>
      </c>
      <c r="E34" s="6" t="n">
        <v>-541</v>
      </c>
    </row>
    <row r="35" spans="1:5">
      <c r="A35" s="4" t="s">
        <v>544</v>
      </c>
      <c r="B35" s="6" t="n">
        <v>0</v>
      </c>
      <c r="C35" s="6" t="n">
        <v>0</v>
      </c>
      <c r="D35" s="6" t="n">
        <v>0</v>
      </c>
      <c r="E35" s="6" t="n">
        <v>0</v>
      </c>
    </row>
    <row r="36" spans="1:5">
      <c r="A36" s="4" t="s">
        <v>107</v>
      </c>
      <c r="B36" s="6" t="n">
        <v>2965</v>
      </c>
      <c r="C36" s="6" t="n">
        <v>1349</v>
      </c>
      <c r="D36" s="6" t="n">
        <v>11107</v>
      </c>
      <c r="E36" s="6" t="n">
        <v>2908</v>
      </c>
    </row>
    <row r="37" spans="1:5">
      <c r="A37" s="4" t="s">
        <v>108</v>
      </c>
      <c r="B37" s="6" t="n">
        <v>-5506</v>
      </c>
      <c r="C37" s="6" t="n">
        <v>-2506</v>
      </c>
      <c r="D37" s="6" t="n">
        <v>-20626</v>
      </c>
      <c r="E37" s="6" t="n">
        <v>-5401</v>
      </c>
    </row>
    <row r="38" spans="1:5">
      <c r="A38" s="4" t="s">
        <v>539</v>
      </c>
    </row>
    <row r="39" spans="1:5">
      <c r="A39" s="3" t="s">
        <v>529</v>
      </c>
    </row>
    <row r="40" spans="1:5">
      <c r="A40" s="4" t="s">
        <v>541</v>
      </c>
      <c r="B40" s="6" t="n">
        <v>246</v>
      </c>
      <c r="C40" s="6" t="n">
        <v>418</v>
      </c>
      <c r="D40" s="6" t="n">
        <v>450</v>
      </c>
      <c r="E40" s="6" t="n">
        <v>830</v>
      </c>
    </row>
    <row r="41" spans="1:5">
      <c r="A41" s="4" t="s">
        <v>542</v>
      </c>
      <c r="B41" s="6" t="n">
        <v>345</v>
      </c>
      <c r="C41" s="6" t="n">
        <v>665</v>
      </c>
      <c r="D41" s="6" t="n">
        <v>650</v>
      </c>
      <c r="E41" s="6" t="n">
        <v>1293</v>
      </c>
    </row>
    <row r="42" spans="1:5">
      <c r="A42" s="4" t="s">
        <v>99</v>
      </c>
      <c r="B42" s="6" t="n">
        <v>-99</v>
      </c>
      <c r="C42" s="6" t="n">
        <v>-247</v>
      </c>
      <c r="D42" s="6" t="n">
        <v>-200</v>
      </c>
      <c r="E42" s="6" t="n">
        <v>-463</v>
      </c>
    </row>
    <row r="43" spans="1:5">
      <c r="A43" s="4" t="s">
        <v>543</v>
      </c>
      <c r="B43" s="6" t="n">
        <v>171</v>
      </c>
      <c r="C43" s="6" t="n">
        <v>287</v>
      </c>
      <c r="D43" s="6" t="n">
        <v>398</v>
      </c>
      <c r="E43" s="6" t="n">
        <v>1183</v>
      </c>
    </row>
    <row r="44" spans="1:5">
      <c r="A44" s="4" t="s">
        <v>544</v>
      </c>
      <c r="B44" s="6" t="n">
        <v>0</v>
      </c>
      <c r="C44" s="6" t="n">
        <v>0</v>
      </c>
      <c r="D44" s="6" t="n">
        <v>0</v>
      </c>
      <c r="E44" s="6" t="n">
        <v>0</v>
      </c>
    </row>
    <row r="45" spans="1:5">
      <c r="A45" s="4" t="s">
        <v>107</v>
      </c>
      <c r="B45" s="6" t="n">
        <v>-25</v>
      </c>
      <c r="C45" s="6" t="n">
        <v>-14</v>
      </c>
      <c r="D45" s="6" t="n">
        <v>-70</v>
      </c>
      <c r="E45" s="6" t="n">
        <v>-252</v>
      </c>
    </row>
    <row r="46" spans="1:5">
      <c r="A46" s="4" t="s">
        <v>108</v>
      </c>
      <c r="B46" s="7" t="n">
        <v>47</v>
      </c>
      <c r="C46" s="7" t="n">
        <v>26</v>
      </c>
      <c r="D46" s="7" t="n">
        <v>128</v>
      </c>
      <c r="E46" s="7" t="n">
        <v>4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82</v>
      </c>
    </row>
    <row r="3" spans="1:3">
      <c r="A3" s="3" t="s">
        <v>127</v>
      </c>
    </row>
    <row r="4" spans="1:3">
      <c r="A4" s="4" t="s">
        <v>123</v>
      </c>
      <c r="B4" s="7" t="n">
        <v>-116198</v>
      </c>
      <c r="C4" s="7" t="n">
        <v>-41564</v>
      </c>
    </row>
    <row r="5" spans="1:3">
      <c r="A5" s="3" t="s">
        <v>128</v>
      </c>
    </row>
    <row r="6" spans="1:3">
      <c r="A6" s="4" t="s">
        <v>93</v>
      </c>
      <c r="B6" s="6" t="n">
        <v>76791</v>
      </c>
      <c r="C6" s="6" t="n">
        <v>84775</v>
      </c>
    </row>
    <row r="7" spans="1:3">
      <c r="A7" s="4" t="s">
        <v>94</v>
      </c>
      <c r="B7" s="6" t="n">
        <v>2347</v>
      </c>
      <c r="C7" s="6" t="n">
        <v>2531</v>
      </c>
    </row>
    <row r="8" spans="1:3">
      <c r="A8" s="4" t="s">
        <v>91</v>
      </c>
      <c r="B8" s="6" t="n">
        <v>1024</v>
      </c>
      <c r="C8" s="6" t="n">
        <v>4131</v>
      </c>
    </row>
    <row r="9" spans="1:3">
      <c r="A9" s="4" t="s">
        <v>129</v>
      </c>
      <c r="B9" s="6" t="n">
        <v>1963</v>
      </c>
      <c r="C9" s="6" t="n">
        <v>-4249</v>
      </c>
    </row>
    <row r="10" spans="1:3">
      <c r="A10" s="4" t="s">
        <v>130</v>
      </c>
      <c r="B10" s="6" t="n">
        <v>-51719</v>
      </c>
      <c r="C10" s="6" t="n">
        <v>-22666</v>
      </c>
    </row>
    <row r="11" spans="1:3">
      <c r="A11" s="4" t="s">
        <v>131</v>
      </c>
      <c r="B11" s="6" t="n">
        <v>7868</v>
      </c>
      <c r="C11" s="6" t="n">
        <v>7084</v>
      </c>
    </row>
    <row r="12" spans="1:3">
      <c r="A12" s="4" t="s">
        <v>103</v>
      </c>
      <c r="B12" s="6" t="n">
        <v>15327</v>
      </c>
      <c r="C12" s="6" t="n">
        <v>7668</v>
      </c>
    </row>
    <row r="13" spans="1:3">
      <c r="A13" s="4" t="s">
        <v>132</v>
      </c>
      <c r="B13" s="6" t="n">
        <v>-24</v>
      </c>
      <c r="C13" s="6" t="n">
        <v>-1767</v>
      </c>
    </row>
    <row r="14" spans="1:3">
      <c r="A14" s="4" t="s">
        <v>95</v>
      </c>
      <c r="B14" s="6" t="n">
        <v>2070</v>
      </c>
      <c r="C14" s="6" t="n">
        <v>1935</v>
      </c>
    </row>
    <row r="15" spans="1:3">
      <c r="A15" s="4" t="s">
        <v>133</v>
      </c>
      <c r="B15" s="6" t="n">
        <v>3953</v>
      </c>
      <c r="C15" s="6" t="n">
        <v>1495</v>
      </c>
    </row>
    <row r="16" spans="1:3">
      <c r="A16" s="4" t="s">
        <v>102</v>
      </c>
      <c r="B16" s="6" t="n">
        <v>31605</v>
      </c>
      <c r="C16" s="6" t="n">
        <v>0</v>
      </c>
    </row>
    <row r="17" spans="1:3">
      <c r="A17" s="4" t="s">
        <v>134</v>
      </c>
      <c r="B17" s="6" t="n">
        <v>-639</v>
      </c>
      <c r="C17" s="6" t="n">
        <v>-3501</v>
      </c>
    </row>
    <row r="18" spans="1:3">
      <c r="A18" s="4" t="s">
        <v>135</v>
      </c>
      <c r="B18" s="6" t="n">
        <v>13271</v>
      </c>
      <c r="C18" s="6" t="n">
        <v>0</v>
      </c>
    </row>
    <row r="19" spans="1:3">
      <c r="A19" s="4" t="s">
        <v>136</v>
      </c>
      <c r="B19" s="6" t="n">
        <v>8381</v>
      </c>
      <c r="C19" s="6" t="n">
        <v>404</v>
      </c>
    </row>
    <row r="20" spans="1:3">
      <c r="A20" s="3" t="s">
        <v>137</v>
      </c>
    </row>
    <row r="21" spans="1:3">
      <c r="A21" s="4" t="s">
        <v>138</v>
      </c>
      <c r="B21" s="6" t="n">
        <v>427</v>
      </c>
      <c r="C21" s="6" t="n">
        <v>21027</v>
      </c>
    </row>
    <row r="22" spans="1:3">
      <c r="A22" s="4" t="s">
        <v>139</v>
      </c>
      <c r="B22" s="6" t="n">
        <v>-11356</v>
      </c>
      <c r="C22" s="6" t="n">
        <v>-26211</v>
      </c>
    </row>
    <row r="23" spans="1:3">
      <c r="A23" s="4" t="s">
        <v>42</v>
      </c>
      <c r="B23" s="6" t="n">
        <v>-1197</v>
      </c>
      <c r="C23" s="6" t="n">
        <v>-2472</v>
      </c>
    </row>
    <row r="24" spans="1:3">
      <c r="A24" s="4" t="s">
        <v>140</v>
      </c>
      <c r="B24" s="6" t="n">
        <v>-16106</v>
      </c>
      <c r="C24" s="6" t="n">
        <v>28620</v>
      </c>
    </row>
    <row r="25" spans="1:3">
      <c r="A25" s="3" t="s">
        <v>141</v>
      </c>
    </row>
    <row r="26" spans="1:3">
      <c r="A26" s="4" t="s">
        <v>142</v>
      </c>
      <c r="B26" s="6" t="n">
        <v>-28974</v>
      </c>
      <c r="C26" s="6" t="n">
        <v>-125267</v>
      </c>
    </row>
    <row r="27" spans="1:3">
      <c r="A27" s="4" t="s">
        <v>143</v>
      </c>
      <c r="B27" s="6" t="n">
        <v>-93951</v>
      </c>
      <c r="C27" s="6" t="n">
        <v>0</v>
      </c>
    </row>
    <row r="28" spans="1:3">
      <c r="A28" s="4" t="s">
        <v>144</v>
      </c>
      <c r="B28" s="6" t="n">
        <v>5176</v>
      </c>
      <c r="C28" s="6" t="n">
        <v>32740</v>
      </c>
    </row>
    <row r="29" spans="1:3">
      <c r="A29" s="4" t="s">
        <v>145</v>
      </c>
      <c r="B29" s="6" t="n">
        <v>477</v>
      </c>
      <c r="C29" s="6" t="n">
        <v>1027</v>
      </c>
    </row>
    <row r="30" spans="1:3">
      <c r="A30" s="4" t="s">
        <v>146</v>
      </c>
      <c r="B30" s="6" t="n">
        <v>132</v>
      </c>
      <c r="C30" s="6" t="n">
        <v>498</v>
      </c>
    </row>
    <row r="31" spans="1:3">
      <c r="A31" s="4" t="s">
        <v>147</v>
      </c>
      <c r="B31" s="6" t="n">
        <v>-117140</v>
      </c>
      <c r="C31" s="6" t="n">
        <v>-91002</v>
      </c>
    </row>
    <row r="32" spans="1:3">
      <c r="A32" s="3" t="s">
        <v>148</v>
      </c>
    </row>
    <row r="33" spans="1:3">
      <c r="A33" s="4" t="s">
        <v>149</v>
      </c>
      <c r="B33" s="6" t="n">
        <v>343237</v>
      </c>
      <c r="C33" s="6" t="n">
        <v>42000</v>
      </c>
    </row>
    <row r="34" spans="1:3">
      <c r="A34" s="4" t="s">
        <v>150</v>
      </c>
      <c r="B34" s="6" t="n">
        <v>16763</v>
      </c>
      <c r="C34" s="6" t="n">
        <v>0</v>
      </c>
    </row>
    <row r="35" spans="1:3">
      <c r="A35" s="4" t="s">
        <v>151</v>
      </c>
      <c r="B35" s="6" t="n">
        <v>-160000</v>
      </c>
      <c r="C35" s="6" t="n">
        <v>0</v>
      </c>
    </row>
    <row r="36" spans="1:3">
      <c r="A36" s="4" t="s">
        <v>152</v>
      </c>
      <c r="B36" s="6" t="n">
        <v>-10907</v>
      </c>
      <c r="C36" s="6" t="n">
        <v>0</v>
      </c>
    </row>
    <row r="37" spans="1:3">
      <c r="A37" s="4" t="s">
        <v>153</v>
      </c>
      <c r="B37" s="6" t="n">
        <v>189093</v>
      </c>
      <c r="C37" s="6" t="n">
        <v>42000</v>
      </c>
    </row>
    <row r="38" spans="1:3">
      <c r="A38" s="4" t="s">
        <v>154</v>
      </c>
      <c r="B38" s="6" t="n">
        <v>55847</v>
      </c>
      <c r="C38" s="6" t="n">
        <v>-20382</v>
      </c>
    </row>
    <row r="39" spans="1:3">
      <c r="A39" s="3" t="s">
        <v>155</v>
      </c>
    </row>
    <row r="40" spans="1:3">
      <c r="A40" s="4" t="s">
        <v>156</v>
      </c>
      <c r="B40" s="6" t="n">
        <v>7780</v>
      </c>
      <c r="C40" s="6" t="n">
        <v>28016</v>
      </c>
    </row>
    <row r="41" spans="1:3">
      <c r="A41" s="4" t="s">
        <v>157</v>
      </c>
      <c r="B41" s="6" t="n">
        <v>63627</v>
      </c>
      <c r="C41" s="6" t="n">
        <v>7634</v>
      </c>
    </row>
    <row r="42" spans="1:3">
      <c r="A42" s="3" t="s">
        <v>158</v>
      </c>
    </row>
    <row r="43" spans="1:3">
      <c r="A43" s="4" t="s">
        <v>159</v>
      </c>
      <c r="B43" s="6" t="n">
        <v>26434</v>
      </c>
      <c r="C43" s="6" t="n">
        <v>25463</v>
      </c>
    </row>
    <row r="44" spans="1:3">
      <c r="A44" s="4" t="s">
        <v>160</v>
      </c>
      <c r="B44" s="7" t="n">
        <v>65</v>
      </c>
      <c r="C44" s="7" t="n">
        <v>2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45</v>
      </c>
      <c r="B1" s="2" t="s">
        <v>1</v>
      </c>
    </row>
    <row r="2" spans="1:3">
      <c r="B2" s="2" t="s">
        <v>2</v>
      </c>
      <c r="C2" s="2" t="s">
        <v>82</v>
      </c>
    </row>
    <row r="3" spans="1:3">
      <c r="A3" s="3" t="s">
        <v>529</v>
      </c>
    </row>
    <row r="4" spans="1:3">
      <c r="A4" s="4" t="s">
        <v>546</v>
      </c>
      <c r="B4" s="7" t="n">
        <v>-16106</v>
      </c>
      <c r="C4" s="7" t="n">
        <v>28620</v>
      </c>
    </row>
    <row r="5" spans="1:3">
      <c r="A5" s="4" t="s">
        <v>547</v>
      </c>
      <c r="B5" s="6" t="n">
        <v>-117140</v>
      </c>
      <c r="C5" s="6" t="n">
        <v>-91002</v>
      </c>
    </row>
    <row r="6" spans="1:3">
      <c r="A6" s="4" t="s">
        <v>548</v>
      </c>
      <c r="B6" s="6" t="n">
        <v>189093</v>
      </c>
      <c r="C6" s="6" t="n">
        <v>42000</v>
      </c>
    </row>
    <row r="7" spans="1:3">
      <c r="A7" s="4" t="s">
        <v>154</v>
      </c>
      <c r="B7" s="6" t="n">
        <v>55847</v>
      </c>
      <c r="C7" s="6" t="n">
        <v>-20382</v>
      </c>
    </row>
    <row r="8" spans="1:3">
      <c r="A8" s="4" t="s">
        <v>156</v>
      </c>
      <c r="B8" s="6" t="n">
        <v>7780</v>
      </c>
      <c r="C8" s="6" t="n">
        <v>28016</v>
      </c>
    </row>
    <row r="9" spans="1:3">
      <c r="A9" s="4" t="s">
        <v>157</v>
      </c>
      <c r="B9" s="6" t="n">
        <v>63627</v>
      </c>
      <c r="C9" s="6" t="n">
        <v>7634</v>
      </c>
    </row>
    <row r="10" spans="1:3">
      <c r="A10" s="4" t="s">
        <v>536</v>
      </c>
    </row>
    <row r="11" spans="1:3">
      <c r="A11" s="3" t="s">
        <v>529</v>
      </c>
    </row>
    <row r="12" spans="1:3">
      <c r="A12" s="4" t="s">
        <v>546</v>
      </c>
      <c r="B12" s="6" t="n">
        <v>0</v>
      </c>
      <c r="C12" s="6" t="n">
        <v>103</v>
      </c>
    </row>
    <row r="13" spans="1:3">
      <c r="A13" s="4" t="s">
        <v>547</v>
      </c>
      <c r="B13" s="6" t="n">
        <v>0</v>
      </c>
      <c r="C13" s="6" t="n">
        <v>-103</v>
      </c>
    </row>
    <row r="14" spans="1:3">
      <c r="A14" s="4" t="s">
        <v>548</v>
      </c>
      <c r="B14" s="6" t="n">
        <v>0</v>
      </c>
      <c r="C14" s="6" t="n">
        <v>0</v>
      </c>
    </row>
    <row r="15" spans="1:3">
      <c r="A15" s="4" t="s">
        <v>154</v>
      </c>
      <c r="B15" s="6" t="n">
        <v>0</v>
      </c>
      <c r="C15" s="6" t="n">
        <v>0</v>
      </c>
    </row>
    <row r="16" spans="1:3">
      <c r="A16" s="4" t="s">
        <v>156</v>
      </c>
      <c r="B16" s="6" t="n">
        <v>0</v>
      </c>
      <c r="C16" s="6" t="n">
        <v>0</v>
      </c>
    </row>
    <row r="17" spans="1:3">
      <c r="A17" s="4" t="s">
        <v>157</v>
      </c>
      <c r="B17" s="6" t="n">
        <v>0</v>
      </c>
      <c r="C17" s="6" t="n">
        <v>0</v>
      </c>
    </row>
    <row r="18" spans="1:3">
      <c r="A18" s="4" t="s">
        <v>537</v>
      </c>
    </row>
    <row r="19" spans="1:3">
      <c r="A19" s="3" t="s">
        <v>529</v>
      </c>
    </row>
    <row r="20" spans="1:3">
      <c r="A20" s="4" t="s">
        <v>546</v>
      </c>
      <c r="B20" s="6" t="n">
        <v>-21276</v>
      </c>
      <c r="C20" s="6" t="n">
        <v>19608</v>
      </c>
    </row>
    <row r="21" spans="1:3">
      <c r="A21" s="4" t="s">
        <v>547</v>
      </c>
      <c r="B21" s="6" t="n">
        <v>-116238</v>
      </c>
      <c r="C21" s="6" t="n">
        <v>-88774</v>
      </c>
    </row>
    <row r="22" spans="1:3">
      <c r="A22" s="4" t="s">
        <v>548</v>
      </c>
      <c r="B22" s="6" t="n">
        <v>193733</v>
      </c>
      <c r="C22" s="6" t="n">
        <v>50952</v>
      </c>
    </row>
    <row r="23" spans="1:3">
      <c r="A23" s="4" t="s">
        <v>154</v>
      </c>
      <c r="B23" s="6" t="n">
        <v>56219</v>
      </c>
      <c r="C23" s="6" t="n">
        <v>-18214</v>
      </c>
    </row>
    <row r="24" spans="1:3">
      <c r="A24" s="4" t="s">
        <v>156</v>
      </c>
      <c r="B24" s="6" t="n">
        <v>4663</v>
      </c>
      <c r="C24" s="6" t="n">
        <v>21217</v>
      </c>
    </row>
    <row r="25" spans="1:3">
      <c r="A25" s="4" t="s">
        <v>157</v>
      </c>
      <c r="B25" s="6" t="n">
        <v>60882</v>
      </c>
      <c r="C25" s="6" t="n">
        <v>3003</v>
      </c>
    </row>
    <row r="26" spans="1:3">
      <c r="A26" s="4" t="s">
        <v>538</v>
      </c>
    </row>
    <row r="27" spans="1:3">
      <c r="A27" s="3" t="s">
        <v>529</v>
      </c>
    </row>
    <row r="28" spans="1:3">
      <c r="A28" s="4" t="s">
        <v>546</v>
      </c>
      <c r="B28" s="6" t="n">
        <v>5763</v>
      </c>
      <c r="C28" s="6" t="n">
        <v>7395</v>
      </c>
    </row>
    <row r="29" spans="1:3">
      <c r="A29" s="4" t="s">
        <v>547</v>
      </c>
      <c r="B29" s="6" t="n">
        <v>-853</v>
      </c>
      <c r="C29" s="6" t="n">
        <v>-1955</v>
      </c>
    </row>
    <row r="30" spans="1:3">
      <c r="A30" s="4" t="s">
        <v>548</v>
      </c>
      <c r="B30" s="6" t="n">
        <v>-4644</v>
      </c>
      <c r="C30" s="6" t="n">
        <v>-8632</v>
      </c>
    </row>
    <row r="31" spans="1:3">
      <c r="A31" s="4" t="s">
        <v>154</v>
      </c>
      <c r="B31" s="6" t="n">
        <v>266</v>
      </c>
      <c r="C31" s="6" t="n">
        <v>-3192</v>
      </c>
    </row>
    <row r="32" spans="1:3">
      <c r="A32" s="4" t="s">
        <v>156</v>
      </c>
      <c r="B32" s="6" t="n">
        <v>1855</v>
      </c>
      <c r="C32" s="6" t="n">
        <v>6693</v>
      </c>
    </row>
    <row r="33" spans="1:3">
      <c r="A33" s="4" t="s">
        <v>157</v>
      </c>
      <c r="B33" s="6" t="n">
        <v>2121</v>
      </c>
      <c r="C33" s="6" t="n">
        <v>3501</v>
      </c>
    </row>
    <row r="34" spans="1:3">
      <c r="A34" s="4" t="s">
        <v>539</v>
      </c>
    </row>
    <row r="35" spans="1:3">
      <c r="A35" s="3" t="s">
        <v>529</v>
      </c>
    </row>
    <row r="36" spans="1:3">
      <c r="A36" s="4" t="s">
        <v>546</v>
      </c>
      <c r="B36" s="6" t="n">
        <v>-593</v>
      </c>
      <c r="C36" s="6" t="n">
        <v>1514</v>
      </c>
    </row>
    <row r="37" spans="1:3">
      <c r="A37" s="4" t="s">
        <v>547</v>
      </c>
      <c r="B37" s="6" t="n">
        <v>-49</v>
      </c>
      <c r="C37" s="6" t="n">
        <v>-170</v>
      </c>
    </row>
    <row r="38" spans="1:3">
      <c r="A38" s="4" t="s">
        <v>548</v>
      </c>
      <c r="B38" s="6" t="n">
        <v>4</v>
      </c>
      <c r="C38" s="6" t="n">
        <v>-320</v>
      </c>
    </row>
    <row r="39" spans="1:3">
      <c r="A39" s="4" t="s">
        <v>154</v>
      </c>
      <c r="B39" s="6" t="n">
        <v>-638</v>
      </c>
      <c r="C39" s="6" t="n">
        <v>1024</v>
      </c>
    </row>
    <row r="40" spans="1:3">
      <c r="A40" s="4" t="s">
        <v>156</v>
      </c>
      <c r="B40" s="6" t="n">
        <v>1262</v>
      </c>
      <c r="C40" s="6" t="n">
        <v>106</v>
      </c>
    </row>
    <row r="41" spans="1:3">
      <c r="A41" s="4" t="s">
        <v>157</v>
      </c>
      <c r="B41" s="7" t="n">
        <v>624</v>
      </c>
      <c r="C41" s="7" t="n">
        <v>11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37"/>
  </cols>
  <sheetData>
    <row r="1" spans="1:4">
      <c r="A1" s="1" t="s">
        <v>549</v>
      </c>
      <c r="B1" s="2" t="s">
        <v>550</v>
      </c>
      <c r="C1" s="2" t="s">
        <v>551</v>
      </c>
      <c r="D1" s="2" t="s">
        <v>339</v>
      </c>
    </row>
    <row r="2" spans="1:4">
      <c r="A2" s="4" t="s">
        <v>552</v>
      </c>
    </row>
    <row r="3" spans="1:4">
      <c r="A3" s="3" t="s">
        <v>553</v>
      </c>
    </row>
    <row r="4" spans="1:4">
      <c r="A4" s="4" t="s">
        <v>554</v>
      </c>
      <c r="C4" s="6" t="n">
        <v>2500</v>
      </c>
    </row>
    <row r="5" spans="1:4">
      <c r="A5" s="4" t="s">
        <v>555</v>
      </c>
      <c r="C5" s="9" t="n">
        <v>19.5</v>
      </c>
    </row>
    <row r="6" spans="1:4">
      <c r="A6" s="4" t="s">
        <v>556</v>
      </c>
      <c r="C6" s="9" t="n">
        <v>14.7</v>
      </c>
    </row>
    <row r="7" spans="1:4">
      <c r="A7" s="4" t="s">
        <v>299</v>
      </c>
    </row>
    <row r="8" spans="1:4">
      <c r="A8" s="3" t="s">
        <v>553</v>
      </c>
    </row>
    <row r="9" spans="1:4">
      <c r="A9" s="4" t="s">
        <v>352</v>
      </c>
      <c r="D9" s="6" t="n">
        <v>5051100</v>
      </c>
    </row>
    <row r="10" spans="1:4">
      <c r="A10" s="4" t="s">
        <v>353</v>
      </c>
      <c r="D10" s="7" t="n">
        <v>150</v>
      </c>
    </row>
    <row r="11" spans="1:4">
      <c r="A11" s="4" t="s">
        <v>557</v>
      </c>
      <c r="D11" s="8" t="n">
        <v>29.7</v>
      </c>
    </row>
    <row r="12" spans="1:4">
      <c r="A12" s="4" t="s">
        <v>285</v>
      </c>
    </row>
    <row r="13" spans="1:4">
      <c r="A13" s="3" t="s">
        <v>553</v>
      </c>
    </row>
    <row r="14" spans="1:4">
      <c r="A14" s="4" t="s">
        <v>350</v>
      </c>
      <c r="B14" s="7" t="n">
        <v>100</v>
      </c>
    </row>
    <row r="15" spans="1:4">
      <c r="A15" s="4" t="s">
        <v>558</v>
      </c>
    </row>
    <row r="16" spans="1:4">
      <c r="A16" s="3" t="s">
        <v>553</v>
      </c>
    </row>
    <row r="17" spans="1:4">
      <c r="A17" s="4" t="s">
        <v>559</v>
      </c>
      <c r="B17" s="4" t="s">
        <v>560</v>
      </c>
    </row>
    <row r="18" spans="1:4">
      <c r="A18" s="4" t="s">
        <v>561</v>
      </c>
    </row>
    <row r="19" spans="1:4">
      <c r="A19" s="3" t="s">
        <v>553</v>
      </c>
    </row>
    <row r="20" spans="1:4">
      <c r="A20" s="4" t="s">
        <v>559</v>
      </c>
      <c r="B20" s="4" t="s">
        <v>5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vt:lpstr>
      <vt:lpstr>Presentation</vt:lpstr>
      <vt:lpstr>Long-Term Debt</vt:lpstr>
      <vt:lpstr>Sales of Assets</vt:lpstr>
      <vt:lpstr>Asset Retirement Obligations</vt:lpstr>
      <vt:lpstr>Deferred Revenue from Volumetri</vt:lpstr>
      <vt:lpstr>Compensation Plans</vt:lpstr>
      <vt:lpstr>Derivatives</vt:lpstr>
      <vt:lpstr>Fair Value of Financial Instrum</vt:lpstr>
      <vt:lpstr>Income Taxes</vt:lpstr>
      <vt:lpstr>Other Operating Revenues and Ex</vt:lpstr>
      <vt:lpstr>Investment in Dalea Investment </vt:lpstr>
      <vt:lpstr>Costs of Oil and Gas Properties</vt:lpstr>
      <vt:lpstr>Commitments and Contingencies</vt:lpstr>
      <vt:lpstr>Impairment of Property and Equi</vt:lpstr>
      <vt:lpstr>Segment Information</vt:lpstr>
      <vt:lpstr>Guarantor Financial Information</vt:lpstr>
      <vt:lpstr>Subsequent Events</vt:lpstr>
      <vt:lpstr>Presentation (Policies)</vt:lpstr>
      <vt:lpstr>Long-Term Debt (Tables)</vt:lpstr>
      <vt:lpstr>Asset Retirement Obligations (T</vt:lpstr>
      <vt:lpstr>Deferred Revenue from Volumet28</vt:lpstr>
      <vt:lpstr>Compensation Plans (Tables)</vt:lpstr>
      <vt:lpstr>Derivatives (Tables)</vt:lpstr>
      <vt:lpstr>Fair Value of Financial Instr31</vt:lpstr>
      <vt:lpstr>Other Operating Revenues and 32</vt:lpstr>
      <vt:lpstr>Costs of Oil and Gas Properti33</vt:lpstr>
      <vt:lpstr>Segment Information (Tables)</vt:lpstr>
      <vt:lpstr>Guarantor Financial Informati35</vt:lpstr>
      <vt:lpstr>Nature of Operations (Details)</vt:lpstr>
      <vt:lpstr>Presentation (Details)</vt:lpstr>
      <vt:lpstr>Long-Term Debt (Details)</vt:lpstr>
      <vt:lpstr>Long-Term Debt Revolving Credit</vt:lpstr>
      <vt:lpstr>Long-Term Debt Term Loan Credit</vt:lpstr>
      <vt:lpstr>Sale of Assets (Details)</vt:lpstr>
      <vt:lpstr>Asset Retirement Obligations (D</vt:lpstr>
      <vt:lpstr>Deferred Revenue from Volumet43</vt:lpstr>
      <vt:lpstr>Compensation Plans (Details)</vt:lpstr>
      <vt:lpstr>Net Positions In Open Commodity</vt:lpstr>
      <vt:lpstr>Accounting For Commodity Deriva</vt:lpstr>
      <vt:lpstr>Derivatives Narrative (Details)</vt:lpstr>
      <vt:lpstr>Fair Value of Financial Instr48</vt:lpstr>
      <vt:lpstr>Fair Value of Other Financial I</vt:lpstr>
      <vt:lpstr>Income Taxes (Details)</vt:lpstr>
      <vt:lpstr>Other Operating Revenues and 51</vt:lpstr>
      <vt:lpstr>Investment in Dalea Investmen52</vt:lpstr>
      <vt:lpstr>Costs of Oil and Gas Properti53</vt:lpstr>
      <vt:lpstr>Commitments and Contingencies (</vt:lpstr>
      <vt:lpstr>Impairment of Property and Eq55</vt:lpstr>
      <vt:lpstr>Segment Information (Details)</vt:lpstr>
      <vt:lpstr>Guarantor Financial Informati57</vt:lpstr>
      <vt:lpstr>Guarantor Balance Sheet (Detail</vt:lpstr>
      <vt:lpstr>Guarantor Statement of Operatio</vt:lpstr>
      <vt:lpstr>Guarantor Statement of Cash Flo</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8:51:47Z</dcterms:created>
  <dcterms:modified xmlns:dcterms="http://purl.org/dc/terms/" xmlns:xsi="http://www.w3.org/2001/XMLSchema-instance" xsi:type="dcterms:W3CDTF">2016-08-05T18:51:47Z</dcterms:modified>
  <dc:title xmlns:dc="http://purl.org/dc/elements/1.1/">Untitled</dc:title>
  <dc:description xmlns:dc="http://purl.org/dc/elements/1.1/"/>
  <dc:subject xmlns:dc="http://purl.org/dc/elements/1.1/"/>
  <cp:keywords/>
  <cp:category/>
</cp:coreProperties>
</file>